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BORROWINGS" sheetId="9" state="visible" r:id="rId9"/>
    <sheet xmlns:r="http://schemas.openxmlformats.org/officeDocument/2006/relationships" name="EXCLUSIVE LICENSING AND MANUFAC" sheetId="10" state="visible" r:id="rId10"/>
    <sheet xmlns:r="http://schemas.openxmlformats.org/officeDocument/2006/relationships" name="CONCENTRATIONS"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QUARTERLY FINANCIAL INFORMATION" sheetId="14" state="visible" r:id="rId14"/>
    <sheet xmlns:r="http://schemas.openxmlformats.org/officeDocument/2006/relationships" name="SEGMENT INFORMATION"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BORROWINGS (Tables)" sheetId="21" state="visible" r:id="rId21"/>
    <sheet xmlns:r="http://schemas.openxmlformats.org/officeDocument/2006/relationships" name="INCOME TAXES (Tables)" sheetId="22" state="visible" r:id="rId22"/>
    <sheet xmlns:r="http://schemas.openxmlformats.org/officeDocument/2006/relationships" name="QUARTERLY FINANCIAL INFORMATI23" sheetId="23" state="visible" r:id="rId23"/>
    <sheet xmlns:r="http://schemas.openxmlformats.org/officeDocument/2006/relationships" name="SEGMENT INFORMATION (Tables)" sheetId="24" state="visible" r:id="rId24"/>
    <sheet xmlns:r="http://schemas.openxmlformats.org/officeDocument/2006/relationships" name="SUMMARY OF SIGNIFICANT ACCOUN25"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BORROWINGS (Details)" sheetId="28" state="visible" r:id="rId28"/>
    <sheet xmlns:r="http://schemas.openxmlformats.org/officeDocument/2006/relationships" name="BORROWINGS (Details 1)" sheetId="29" state="visible" r:id="rId29"/>
    <sheet xmlns:r="http://schemas.openxmlformats.org/officeDocument/2006/relationships" name="BORROWINGS (Details Narrative)" sheetId="30" state="visible" r:id="rId30"/>
    <sheet xmlns:r="http://schemas.openxmlformats.org/officeDocument/2006/relationships" name="EXCLUSIVE LICENSING AND MANUF31" sheetId="31" state="visible" r:id="rId31"/>
    <sheet xmlns:r="http://schemas.openxmlformats.org/officeDocument/2006/relationships" name="CONCENTRATIONS (Details Narrati"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COMMITMENTS (Details Narrative)" sheetId="36" state="visible" r:id="rId36"/>
    <sheet xmlns:r="http://schemas.openxmlformats.org/officeDocument/2006/relationships" name="QUARTERLY FINANCIAL INFORMATI37" sheetId="37" state="visible" r:id="rId37"/>
    <sheet xmlns:r="http://schemas.openxmlformats.org/officeDocument/2006/relationships" name="SEGMENT INFORMATION (Details)" sheetId="38" state="visible" r:id="rId38"/>
    <sheet xmlns:r="http://schemas.openxmlformats.org/officeDocument/2006/relationships" name="SEGMENT INFORMATION (Details Na" sheetId="39" state="visible" r:id="rId39"/>
    <sheet xmlns:r="http://schemas.openxmlformats.org/officeDocument/2006/relationships" name="COMMON STOCK (Details Narrative" sheetId="40" state="visible" r:id="rId40"/>
  </sheets>
  <definedNames/>
  <calcPr calcId="124519" fullCalcOnLoad="1"/>
</workbook>
</file>

<file path=xl/sharedStrings.xml><?xml version="1.0" encoding="utf-8"?>
<sst xmlns="http://schemas.openxmlformats.org/spreadsheetml/2006/main" uniqueCount="436">
  <si>
    <t>Document and Entity Information - USD ($)</t>
  </si>
  <si>
    <t>12 Months Ended</t>
  </si>
  <si>
    <t>Oct. 31, 2016</t>
  </si>
  <si>
    <t>Feb. 03, 2017</t>
  </si>
  <si>
    <t>Document And Entity Information</t>
  </si>
  <si>
    <t>Entity Registrant Name</t>
  </si>
  <si>
    <t>INNOVATIVE DESIGNS INC</t>
  </si>
  <si>
    <t>Entity Central Index Key</t>
  </si>
  <si>
    <t>Document Type</t>
  </si>
  <si>
    <t>10-K</t>
  </si>
  <si>
    <t>Trading Symbol</t>
  </si>
  <si>
    <t>IVDN</t>
  </si>
  <si>
    <t>Document Period End Date</t>
  </si>
  <si>
    <t>Oct. 31,
		2016</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Oct. 31, 2015</t>
  </si>
  <si>
    <t>CURRENT ASSETS</t>
  </si>
  <si>
    <t>Cash and cash equivalents</t>
  </si>
  <si>
    <t>Accounts receivable</t>
  </si>
  <si>
    <t>Inventory - net of inventory reserve of $40,000</t>
  </si>
  <si>
    <t>Inventory on consignment</t>
  </si>
  <si>
    <t xml:space="preserve"> </t>
  </si>
  <si>
    <t>Deposits on inventory</t>
  </si>
  <si>
    <t>Prepaid expenses</t>
  </si>
  <si>
    <t>Total current assets</t>
  </si>
  <si>
    <t>PROPERTY AND EQUIPMENT - NET</t>
  </si>
  <si>
    <t>OTHER ASSETS</t>
  </si>
  <si>
    <t>Advance to employee</t>
  </si>
  <si>
    <t>Deposit on equipment</t>
  </si>
  <si>
    <t>TOTAL OTHER ASSETS</t>
  </si>
  <si>
    <t>TOTAL ASSETS</t>
  </si>
  <si>
    <t>CURRENT LIABILITIES</t>
  </si>
  <si>
    <t>Accounts payable</t>
  </si>
  <si>
    <t>Current portion of notes payable</t>
  </si>
  <si>
    <t>Accrued interest expense</t>
  </si>
  <si>
    <t>Due to stockholders</t>
  </si>
  <si>
    <t>Accrued expenses</t>
  </si>
  <si>
    <t>Total current liabilities</t>
  </si>
  <si>
    <t>LONG TERM LIABILITIES</t>
  </si>
  <si>
    <t>Long-term portion of notes payable</t>
  </si>
  <si>
    <t>TOTAL LIABILITIES</t>
  </si>
  <si>
    <t>STOCKHOLDERS' EQUITY</t>
  </si>
  <si>
    <t>Common stock, $0.0001 par value, 100,000,000 shares authorized as of October 31, 2016 and 2015, and 25,370,310 and 24,371,310 issued and outstanding as of October 31, 2016 and 2015, respectively</t>
  </si>
  <si>
    <t>Additional paid-in capital</t>
  </si>
  <si>
    <t>Accumulated deficit</t>
  </si>
  <si>
    <t>Total stockholders' equity</t>
  </si>
  <si>
    <t>TOTAL LIABILITIES AND STOCKHOLDERS' EQUITY</t>
  </si>
  <si>
    <t>BALANCE SHEETS (Parenthetical) - USD ($)</t>
  </si>
  <si>
    <t>Statement of Financial Position [Abstract]</t>
  </si>
  <si>
    <t>Inventory obsolete reserve</t>
  </si>
  <si>
    <t>Common stock, par value (in dollars per share)</t>
  </si>
  <si>
    <t>Common stock, authorized</t>
  </si>
  <si>
    <t>Common stock, issued</t>
  </si>
  <si>
    <t>Common stock, outstanding</t>
  </si>
  <si>
    <t>STATEMENTS OF OPERATIONS - USD ($)</t>
  </si>
  <si>
    <t>Income Statement [Abstract]</t>
  </si>
  <si>
    <t>REVENUES - NET OF RETURNS AND ALLOWANCES</t>
  </si>
  <si>
    <t>OPERATING EXPENSES</t>
  </si>
  <si>
    <t>Cost of sales</t>
  </si>
  <si>
    <t>Selling, general and administrative expenses</t>
  </si>
  <si>
    <t>LOSS FROM OPERATIONS</t>
  </si>
  <si>
    <t>OTHER INCOME (EXPENSE)</t>
  </si>
  <si>
    <t>Loss on sale of equipment</t>
  </si>
  <si>
    <t>Other Income (Expense)</t>
  </si>
  <si>
    <t>Interest expense</t>
  </si>
  <si>
    <t>TOTAL OTHER INCOME (EXPENSE)</t>
  </si>
  <si>
    <t>NET LOSS</t>
  </si>
  <si>
    <t>Basic</t>
  </si>
  <si>
    <t>Net Loss Per Common Share (in dollars per share)</t>
  </si>
  <si>
    <t>Weighted Average Number of Common Shares Outstanding (in shares)</t>
  </si>
  <si>
    <t>STATEMENTS OF STOCKHOLDERS' EQUITY - USD ($)</t>
  </si>
  <si>
    <t>Common Stock [Member]</t>
  </si>
  <si>
    <t>Additional Paid-in Capital[Member]</t>
  </si>
  <si>
    <t>Accumulated Deficit [Member]</t>
  </si>
  <si>
    <t>Total</t>
  </si>
  <si>
    <t>Balance at beginning at Oct. 31, 2014</t>
  </si>
  <si>
    <t>Balance at beginning (in shares) at Oct. 31, 2014</t>
  </si>
  <si>
    <t>Increase (Decrease) in Stockholders' Equity [Roll Forward]</t>
  </si>
  <si>
    <t>Shares issued for services</t>
  </si>
  <si>
    <t>Shares issued for services (in shares)</t>
  </si>
  <si>
    <t>Shares issued for debt conversion</t>
  </si>
  <si>
    <t>Shares issued for debt conversion (in shares)</t>
  </si>
  <si>
    <t>Sale of stock</t>
  </si>
  <si>
    <t>Sale of stock (in shares)</t>
  </si>
  <si>
    <t>Net loss</t>
  </si>
  <si>
    <t>Balance at end at Oct. 31, 2015</t>
  </si>
  <si>
    <t>Balance at end (in shares) at Oct. 31, 2015</t>
  </si>
  <si>
    <t>Shares issued for fixed assets</t>
  </si>
  <si>
    <t>Shares issued for fixed assets (in shares)</t>
  </si>
  <si>
    <t>Balance at end at Oct. 31, 2016</t>
  </si>
  <si>
    <t>Balance at end (in shares) at Oct. 31, 2016</t>
  </si>
  <si>
    <t>STATEMENTS OF CASH FLOWS - USD ($)</t>
  </si>
  <si>
    <t>CASH FLOWS FROM OPERATING ACTIVITIES:</t>
  </si>
  <si>
    <t>Adjustments to reconcile net loss to net cash used in operating activities:</t>
  </si>
  <si>
    <t>Common stock issued for services and interest expense</t>
  </si>
  <si>
    <t>Amortization</t>
  </si>
  <si>
    <t>Depreciation</t>
  </si>
  <si>
    <t>Provision for inventory reserves</t>
  </si>
  <si>
    <t>Changes in assets and liabilities:</t>
  </si>
  <si>
    <t>(Increase) decrease in accounts receivable</t>
  </si>
  <si>
    <t>Decrease in other receivables</t>
  </si>
  <si>
    <t>Increase in inventory</t>
  </si>
  <si>
    <t>Increase in inventory on consignment</t>
  </si>
  <si>
    <t>(Increase) decrease on deposits on inventory</t>
  </si>
  <si>
    <t>Increase in prepaid insurance</t>
  </si>
  <si>
    <t>Increase in advance to employee</t>
  </si>
  <si>
    <t>Increase (decrease) in accounts payable</t>
  </si>
  <si>
    <t>Decrease in accrued interest expense</t>
  </si>
  <si>
    <t>Increase in accrued expenses</t>
  </si>
  <si>
    <t>Net cash used in operating activities</t>
  </si>
  <si>
    <t>CASH FLOWS FROM INVESTING ACTIVITIES:</t>
  </si>
  <si>
    <t>Capital expenditures</t>
  </si>
  <si>
    <t>Deposits on equipment</t>
  </si>
  <si>
    <t>Net cash used in investing activities</t>
  </si>
  <si>
    <t>CASH FLOWS FROM FINANCING ACTIVITIES:</t>
  </si>
  <si>
    <t>Proceeds from sale of stock</t>
  </si>
  <si>
    <t>Payments on stockholder advances</t>
  </si>
  <si>
    <t>Proceeds from stockholder advances</t>
  </si>
  <si>
    <t>Payments on notes payable</t>
  </si>
  <si>
    <t>Net cash provided by financing activities</t>
  </si>
  <si>
    <t>Net increase (decrease) in cash equivalents</t>
  </si>
  <si>
    <t>CASH AND CASH EQUIVALENTS, BEGINNING OF YEAR</t>
  </si>
  <si>
    <t>CASH AND CASH EQUIVALENTS, END OF THE YEAR</t>
  </si>
  <si>
    <t>Supplemental disclosure of cash flow information:</t>
  </si>
  <si>
    <t>Stock issuance for debt and interest conversion</t>
  </si>
  <si>
    <t>Cash paid for interest</t>
  </si>
  <si>
    <t>Stock issuance for fixed asset additions</t>
  </si>
  <si>
    <t>SUMMARY OF SIGNIFICANT ACCOUNTING POLICIES</t>
  </si>
  <si>
    <t>Organization, Consolidation and Presentation of Financial Statements [Abstract]</t>
  </si>
  <si>
    <t xml:space="preserve">1. SUMMARY
OF SIGNIFICANT ACCOUNTING POLICIES 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 Basis
of Accounting Fiscal
Year End Estimates
Cash
and Cash Equivalents Revenue
Recognition Fair
Value of Financial Instruments Estimated
Uncollectable Accounts Inventory
During
the fiscal year ended October 31, 2010, the Company discontinued its hunting and swimming lines of apparel. A reserve balance
of approximately $40,000 was recorded as of October 31, 2016 and 2015. The reserve is evaluated on a quarterly basis and adjusted
accordingly. Deposits
on Inventory Property
and Equipment For
financial reporting purposes, depreciation is primarily provided on the straight-line method over the estimated useful lives of
depreciable assets, which range from 5 to 7 years. Deposits
on Equipment Impairment
of Long-lived Assets 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 Concentration
of Credit Risk Shipping
and Handling Net
Income Per Common Share Earnings
per Share Stock-Based
Compensation Compensation -
Stock Compensation Recent
Accounting Standards Update In
May 2015, the FASB issued ASU 2015-07, “Fair Value Measurement – Disclosures for Investments in Certain Entities that
Calculate Net Asset Value per Share”, which removed the requirement to categorize within the fair value hierarchy all investments
measured at fair value using the net asset value per share. It also removes the requirement to make certain disclosures for all
investments that are measured at fair value using the net asset value per share. ASU 2015-07 is effective for public entities
for fiscal years beginning after December 15, 2015, and interim periods within those fiscal years. For all other entities, ASU
2015-7 is effective for fiscal years beginning after December 15, 2016, and interim periods within those fiscal years. Early application
is permitted and the ASU should be applied retrospectively to all periods presented. Management has determined that the adoption
of this guidance will not have any impact on the financial statements and notes hereto. In
July 2015, the FASB issued ASU 2015-11, “Inventory – Simplifying the Measurement of Inventory”, which requires
that an entity measure their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ASU 2015-11
is effective for fiscal years beginning after December 15, 2016, including interim periods within those fiscal years. For all
other entities, ASU 2015-11 is effective for fiscal years beginning after December 15, 2016, and interim periods within fiscal
years beginning after December 15, 2017. It should be applied prospectively with earlier application permitted as of the beginning
of an interim or annual reporting period. Management has updated the financial statements and notes thereto to adopt this guidance
as of October 31, 2016. In
November 2015, the FASB issued ASU 2015-17, “Income Taxes – Balance Sheet Classification of Deferred Taxes”,
which requires that an entity list its deferred tax liabilities and assets as noncurrent in a classified statement of financial
position. For public business entities, ASU 2015-17 is effective for fiscal years beginning after December 15, 2016 including
interim periods within fiscal years beginning after December 15, 2016. It can be applied either prospectively to all deferred
tax liabilities and assets or retrospectively to all periods presented. Management has determined that the adoption of this guidance
will not have any impact on the financial statements and notes thereto. In
February 2016, the FASB issued ASU 2016-02, “Leases”, which added a requirement than an entity, when acting as a lessee,
should recognize in the statement of financial position a liability to make lease payments and a right-of-use asset representing
its right to use the underlying asset for the lease term. For public business entities, ASU 2016-02 is effective for fiscal years
beginning after December 15, 2019 including interim periods within fiscal years beginning after December 15, 2020. Early application
is permitted. Management is determining if the adoption of this guidance will have any impact on the financial statements and
notes thereto. </t>
  </si>
  <si>
    <t>PROPERTY AND EQUIPMENT</t>
  </si>
  <si>
    <t>Property, Plant and Equipment [Abstract]</t>
  </si>
  <si>
    <t xml:space="preserve">2. PROPERTY
AND EQUIPMENT Property
and equipment are summarized by major classifications as follows:
2016 2015
Equipment $ 217,577 $ 70,830
Furniture
and fixtures 11,083 11,092
Leasehold
improvements 4,806 4,806
Automobile 9,121 9,121
242,587 95,849
Less
accumulated depreciation 65,662 44,639
Property
and equipment - net $ 176,925 $ 51,210 </t>
  </si>
  <si>
    <t>BORROWINGS</t>
  </si>
  <si>
    <t>Debt Disclosure [Abstract]</t>
  </si>
  <si>
    <t>3. BORROWINGS Borrowings
at October 31, 2016 and 2015 consisted of the following:
2016 2015
Due to Stockholders
Note
Payable $8,000 - Roberta Riccelli, February 2012. Due June 17, 2012; interest is 10% for 120 days. Note was extended
through a verbal agreement with no set maturity date. 5,000 5,000
Note
Payable $50,000 - Joseph Riccelli, Sr., July 2012. Due January 9, 2013; interest is 10% for 120 days. Note was extended
through a verbal agreement with no set maturity date. - 45,000
Note
Payable $20,000 - Corinthian Development, January 15, 2013. Due May 15, 2013; payable on demand; interest is 10%; Note
was extended through a verbal agreement with no set maturity date. 10,000 10,000
Note
Payable $25,000 - Sol &amp; Tina Waxman Family Foundation, March 2015. Due December 19, 2016; payable on
demand; interest is 10%. 25,000 50,000
2016 2015
Note
Payable $90,000 - Joseph Riccelli, Sr., May 2013. Due November 22, 2013; interest is 10% for 180 days. Note was extended through
a verbal agreement with no set maturity date. 79,000 90,000
Note
Payable $55,000 - Joseph Riccelli, Sr., September 2013. Due March 23, 2014; interest is 10% for 180 days. Note
was extended through a verbal agreement with no set maturity date. - 55,000
Note
Payable $50,000 - Joseph Riccelli, Sr., May 2014. Due November 12, 2014; interest is 10% for 180 days. Note was
extended through a verbal agreement with no set maturity date. - 50,000
Note
Payable $69,130 - Riccelli Properties, February 2015. Due February 26, 2016; interest is 10% annually. - 49,130
Total
Due to Stockholders $ 119,000 $ 354,130
Notes Payable
Note
Payable - U.S. Small Business Administration. Due July 2035; payable in monthly installments of $1,820 including interest
at 2.9% annum. $ 204,358 $ 249,803
Total
Borrowings 323,358 603,933
Less Due to Stockholders 119,000 354,130
Less
Current Portion of Notes Payable 15,467 14,657
Total
Long Term Portion of Notes Payable $ 188,891 $ 235,146 Maturities
of long-term debt are as follows:
Year
Ending Notes
October
31 Stockholders Payable Amount
Due
2017 $ 119,000 $ 15,467 $ 134,467
2018 - 16,585 16,585
2019 - 17,115 17,115
2020 - 17,606 17,606
2021 - 18,135 18,135
Thereafter - 119,450 119,450
Total $ 119,000 $ 204,358 $ 323,358 DUE
TO STOCKHOLDERS In
February 2012, the Company entered into a note payable with Roberta Riccelli for $8,000. This loan was to be used to fund operations
of the Company. This loan is due on demand, including interest at 10% for 120 days. This note was extended through a verbal agreement.
The loan balance as of October 31, 2016 and 2015 was $5,000. In
July 2012, the Company entered into a note payable with its president, Joseph Riccelli, Sr., for $50,000. This loan was to be
used to fund operations of the Company. This loan is due on demand, including interest at 10% for 120 days. This note was extended
through a verbal agreement. The loan balance at October 31, 2015 was $45,000. This balance was paid in full in 2016. In
January 2013, the Company entered into a note payable with Corinthian Development for $20,000. This loan was to be used to fund
operations of the Company. This loan is due on demand, including interest at 10% for 4 months. This note was extended through
a verbal agreement. The loan balance at October 31, 2016 and 2015 was $10,000. In
May 2013, the Company entered into a note payable with the Sol &amp; Tina Waxman Family Foundation for $100,000. This loan was
to be used to fund operations of the Company. This loan is due on demand, including interest at 10% on December 31, 2013. The
Company’s CEO has pledged 250,000 shares of his stock, as collateral. This note is also personally guaranteed by the Company’s
CEO. This note was converted into a $60,000 note due March 31, 2015 after $40,000 in principal and $10,000 in interest was paid,
and subsequently converted into a $25,000 note due December 19, 2016 after $15,000 in principal and $4,000 in interest was paid.
The loan balance at October 31, 2016 and 2015 was $25,000 and $50,000, respectively. In
May 2013, the Company entered into a note payable with its CEO, Joseph Riccelli, Sr., for $90,000. This loan was to be used to
fund operations of the Company. This loan is due on demand, including interest at 10% for 180 days. This note was extended through
a verbal agreement. The loan balance at October 31, 2016 and 2015 was $79,000 and $90,000, respectively. In
September 2013, the Company entered into a note payable with its CEO, Joseph Riccelli, Sr., for $55,000. This loan was to be used
to fund operations of the Company. This loan is due on demand, including interest at 10% for 180 days. This balance was paid in
full during 2016. The loan balance at October 31, 2015 was $55,000. In
May 2014, the Company entered into a note payable with its CEO, Joseph Riccelli, Sr., for $50,000. The loan is used to fund operations
of the Company. The loan is due on demand, including interest at 10% for 180 days. This note was extended through a verbal agreement.
This balance was paid in full during 2016. The loan balance as of October 31, 2015 was $50,000. During
February 2015, the Company entered into a note payable agreement with Riccelli Properties, which is wholly owned and operated
by the Company’s Chief Executive Officer, Joseph Riccelli, Sr., in the amount of $69,130. This amount reflects payments
made by Riccelli Properties on other debt obligations of the Company with proceeds of the sale of real estate. The note has a
term of one year and an interest rate of 10%. This loan balance was paid in full during 2016. The loan balance as of October 31,
2015 was $49,130. NOTES
PAYABLE In
July 2005, the Company was approved for a low interest promissory note from the U.S. Small Business Administration in the amount
of $280,100. In January 2006 the Company amended the promissory note with the Small Business Administration increasing the principal
balance to $430,500. The note bears an annual interest rate of 2.9% and matures on July 13, 2035. Monthly payments, including
principal and interest, of $1,820 are due each month beginning February 13, 2006. The loan balance was $204,358 and $249,803 at
October 31, 2016 and 2015, respectively. This note is guaranteed by the Company’s CEO.</t>
  </si>
  <si>
    <t>EXCLUSIVE LICENSING AND MANUFACTURING AGREEMENT</t>
  </si>
  <si>
    <t>Exclusive Licensing And Manufacturing Agreement</t>
  </si>
  <si>
    <t>4. EXCLUSIVE
LICENSING AND MANUFACTURING AGREEMENT
On
April 16, 2006, the Company entered into an Exclusive License and Manufacturing Agreement (the “Agreement”) with the
Ketut Group, with an effective date of April 1, 2006, whereby the Company acquired an exclusive license to develop, use, sell,
manufacture and market products related to or utilizing INSULTEX™, Korean Patent Number, (0426429) or any Insultex Technology.
At the behest of the Board of Directors, the Insultex trademark was chosen as the mark to identify the product utilized by Innovative
since its inception, and was originally registered by Joseph Riccelli on February 17, 2005. The new trademark, intended to avoid
confusion arising from the use of the old Eliotex trademark in association with a new, subsequent, different and separately-patented
product, was assigned by Mr. Riccelli to the Company on April 25, 2006, with that assignment to become effective upon final approval
of the Statement of Use by the United States Patent and Trademark Office. The License was awarded by the Korean inventor, an individual
who is part of the Ketut Group, and the manufacturer of INSULTEX™. The Company received an exclusive forty (40) year worldwide
license, except for Korea and Japan, with an initial term of ten (10) years and an option to renew the License for up to three
(3) successive ten (10) year terms. Additionally, the Company was granted the exclusive rights to any current or future inventions,
improvements, discoveries, patent applications and letters of patent which the Ketut Group controls or may control related to
INSULTEX™. Furthermore, the Company has the right to grant sub-licenses to other manufacturers for the use of INSULTEX™
or any Insultex Technology.</t>
  </si>
  <si>
    <t>CONCENTRATIONS</t>
  </si>
  <si>
    <t>Risks and Uncertainties [Abstract]</t>
  </si>
  <si>
    <t>5. CONCENTRATIONS Revenues
from two customers were approximately 31% of the Company’s revenues for the fiscal year ended October 31, 2016. Revenues
from one customer were approximately 20% of the Company’s revenues for the fiscal year ended October 31, 2015. Three
customers accounted for approximately 65% of the Company’s accounts receivable as of October 31, 2016. Accounts receivable
from four customers were approximately 75% of the Company’s accounts receivable as of October 31, 2015. The
Company only has one supplier of INSULTEX, the special material which is manufactured within the apparel of the Company. Additionally,
the Company only has one manufacturer that produces the apparel on behalf of the Company, located in Indonesia, and one manufacturer
that produces house wrap on behalf of the Company in Massachusetts.</t>
  </si>
  <si>
    <t>INCOME TAXES</t>
  </si>
  <si>
    <t>Income Tax Disclosure [Abstract]</t>
  </si>
  <si>
    <t>6. INCOME
TAXES In
prior years the Company incurred net operating losses and, accordingly, no provision for income taxes has been recorded. In addition,
no benefit for income taxes has been recorded due to the uncertainty of the realization of any tax assets. For the 2015 tax year,
fiscal year end October 31, 2016, the Company had net operating loss carryforwards of approximately $2,000,000 for tax purposes.
The carryforwards are available to offset taxable income of future periods and begin to expire after the Company’s 2024
tax year, fiscal year end October 31, 2025. Realization of the deferred tax benefit related to the carryforward is dependent upon
the Company generating sufficient taxable income in the future, against which the loss can be offset, which is not guaranteed.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2016 2015
Net
operating loss carryforward $ 2,000,000 $ 1,498,000
Depreciation - -
Net
deferred tax assets before valuation allowance 2,000,000 1,498,000
Less:
Valuation allowance (2,000,000 ) (1,498,000 )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16 and 2015, respectively. The
effective income tax rate varied from the statutory Federal tax rate as follows:
2016 2015
Federal
statutory rate 34 % 34 %
Effect
of net operating losses (34 )% (34 )%
Effective
income tax rate - - The
Company’s effective tax rate is lower than what would be expected if the federal statutory rate were applied to income (loss)
before taxes, primarily due to net operating loss carryforwards.</t>
  </si>
  <si>
    <t>COMMITMENTS</t>
  </si>
  <si>
    <t>Commitments and Contingencies Disclosure [Abstract]</t>
  </si>
  <si>
    <t>7. COMMITMENTS The
Company currently maintains two locations which are leased pursuant to oral agreements on a month-to-month basis. The Company
leases offices from Riccelli Properties, which is solely owned by our Chief Executive Officer, Joseph Riccelli, Sr., for $700
per month. This lease expired in April 2015 and was not renewed. The Company leases its executive offices/warehouse space from
Frank Riccelli, a stockholder and brother of our Chief Executive Officer, for $3,500 per month. For the years ended October 31,
2016 and 2015, rent expense totaled $42,000 and $46,200, respectively.</t>
  </si>
  <si>
    <t>QUARTERLY FINANCIAL INFORMATION (UNAUDITED)</t>
  </si>
  <si>
    <t>Quarterly Financial Information Disclosure [Abstract]</t>
  </si>
  <si>
    <t>8. QUARTERLY
FINANCIAL INFORMATION (UNAUDITED)
First Second Third Fourth
2016 Quarter Quarter Quarter Quarter Year
Revenue $ 227,886 $ 110,278 $ 159,643 $ 104,255 $ 602,062
Income/(loss)
from operations (114,732 ) (112,037 ) (101,300 ) (238,723 ) (566,792 )
Net
income (loss) $ (133,212 ) $ (131,563 ) $ (116,456 ) $ (251,192 ) $ (632,423 )
Weighted
average shares outstanding 24,614,082 25,185,643 25,340,310 25,362,643 25,125,302
Basic
income/(loss) per share (0.005 ) (0.005 ) (0.005 ) (0.010 ) (0.025 )
First Second Third Fourth
2015 Quarter Quarter Quarter Quarter Year
Revenue $ 286,789 $ 216,377 $ 46,598 $ 223,136 $ 772,900
Income/(loss)
from operations 2,146 66,529 269,260 (752,985 ) (415,050 )
Net
income (loss) $ (15,590 ) $ (90,448 ) $ (233,958 ) $ (171,604 ) $ (511,600 )
Weighted
average shares outstanding 22,640,706 23,108,564 23,723,118 24,257,093 23,438,254
Basic
income/(loss) per share (0.001 ) (0.004 ) (0.010 ) (0.007 ) (0.022 )</t>
  </si>
  <si>
    <t>SEGMENT INFORMATION</t>
  </si>
  <si>
    <t>Segment Reporting [Abstract]</t>
  </si>
  <si>
    <t xml:space="preserve">9. SEGMENT
INFORMATION We
have organized our operations into two segments as discussed in Note 1 to the financial statements. We rely on an internal management
reporting process that provides segment information for purposes of making financial decisions and allocating resources. The
following tables present our business segment information for the fiscal years ending October 31, 2016 and 2015:
2016 2015
Revenues:
Apparel $ 231,268 $ 357,282
Housewrap 370,794 415,618
Total
Revenues $ 602,062 $ 772,900
Assets:
Apparel $ 1,040,917 $ 2,193,494
Housewrap 1,287,625 525,430
Total $ 2,328,542 $ 2,718,924
Capital
Expenditures:
Apparel $ - $ 8,111
Housewrap 319,299 420,000
Total $ 319,299 $ 428,111
Depreciation:
Apparel $ 2,072 $ 1,941
Housewrap 18,952 7,796
Total $ 21,024 $ 9,737 </t>
  </si>
  <si>
    <t>COMMON STOCK</t>
  </si>
  <si>
    <t>Stockholders' Equity Note [Abstract]</t>
  </si>
  <si>
    <t>10. COMMON
STOCK During
the three month period ended January 31, 2015, the Company sold its stock to five investors. The stock was issued for prices from
$.60 - $.80 per share. A total of 283,000 shares of common stock were sold, resulting in proceeds of $203,75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April 30, 2015, the Company sold its stock to eleven investors. The stock was issued for prices from
$.60 - $.80 per share. A total of 492,600 shares of common stock were sold, resulting in proceeds of $360,700. In addition, the
Company issued 10,000 shares for services performed during February 2015. The shares issued were valued at $1.20 per share or
an aggregate price of $12,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July 31, 2015, the Company sold its stock to eight investors. The stock was issued for prices from
$.60 - $.75. A total of 760,000 shares of common stock were sold, resulting in proceeds of $522,500. In addition, the Company
issued 55,000 shares to two individuals for services performed during May and June 2015. The shares were issued for prices from
$.70 - $1.25 per share or an aggregate price of $45,000. Additionally during July 2015, an individual converted accrued interest
of $92,000 into 122,667 shares of common stock.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October 31, 2015, the Company sold its stock to four investors. The stock was issued for prices ranging
from $.60-$.67 per share. A total of 168,000 shares of common stock were sold, resulting in proceeds of $102,500. In addition,
the Company issued 42,000 shares to one individual for services performed during August 2015. The shares were issued at a price
of $1.00 per share or an aggregate price of $42,000. We believe that Section 4(2) of the Securities Act of 1933, as amended was
available because these transactions did not involve a public offering and there was no general solicitation or general advertising
included in these transactions. We placed legends on the stock certificates stating that the securities were not registered under
the Securities Act and set forth the restrictions on their transferability and sale. During
the three month period ended January 31, 2016, the Company sold its stock to seven investors. The stock was issued for prices
from $0.54 - $0.60 per share. A total of 579,000 shares of common stock were sold, resulting in proceeds of $314,830. In addition,
the Company issued 90,000 shares to three individuals for services performed during the period. The shares issued were valued
at $0.50 - $0.73 per share or an aggregate price of $52,2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April 30, 2016, the Company sold its stock to three investors. The stock was issued for prices from
$0.52-$0.55 per share. A total of 270,000 shares of common stock were sold, resulting in proceeds of $147,000. In addition, the
Company issued 30,000 shares for services performed related to fixed asset additions during March 2016. The shares were issued
at $0.80 per share or an aggregate price of $24,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July 31, 2016, there was no stock sold or issued. During
the three month period ended October 31, 2016 the Company issued 30,000 shares to three individuals for services performed during
the period. The shares were issued at $0.50 per share or an aggregate price of $15,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RELATED PARTY TRANSACTIONS</t>
  </si>
  <si>
    <t>Related Party Transactions [Abstract]</t>
  </si>
  <si>
    <t>11. RELATED
PARTY TRANSACTIONS The
Company has entered into various debt agreements with related parties. These agreements are classified as shareholder loans within
Note 3 to the financial statements. The
Company has entered into 2 verbal lease agreements as further discussed in Note 7 to the financial statements.</t>
  </si>
  <si>
    <t>SUBSEQUENT EVENTS</t>
  </si>
  <si>
    <t>Subsequent Events [Abstract]</t>
  </si>
  <si>
    <t>12. SUBSEQUENT
EVENTS In
accordance with ASC Topic 855, “ Subsequent Events On
November 4, 2016, the Federal Trade Commission (FTC) filed a complaint against the Company in the U.S. District Court Western
District of Pennsylvania, number 16-1669. In the complaint, the FTC alleges that, among other matters, the Company does not have
substantiation of claims made by the Company regarding the R value and energy efficiency of its INSULTEX House Wrap products.
The complaint asks as redress a rescission of revenue the Company received from the sale of House Wrap and a permanent injunction.
The parties are currently in the discovery phase. The
Company strong denies the allegation and intends to vigorously defend itself. It is the Company’s belief that the complaint
is based on improper testing of the INSULTEX products using the wrong type of testing equipment</t>
  </si>
  <si>
    <t>SUMMARY OF SIGNIFICANT ACCOUNTING POLICIES (Policies)</t>
  </si>
  <si>
    <t>Nature of Operations</t>
  </si>
  <si>
    <t>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t>
  </si>
  <si>
    <t>Basis of Accounting</t>
  </si>
  <si>
    <t>Basis
of Accounting</t>
  </si>
  <si>
    <t>Fiscal Year End</t>
  </si>
  <si>
    <t>Fiscal
Year End</t>
  </si>
  <si>
    <t>Estimates</t>
  </si>
  <si>
    <t>Cash and Cash Equivalents</t>
  </si>
  <si>
    <t>Cash
and Cash Equivalents</t>
  </si>
  <si>
    <t>Revenue Recognition</t>
  </si>
  <si>
    <t>Fair Value of Financial Instruments</t>
  </si>
  <si>
    <t>Fair
Value of Financial Instruments</t>
  </si>
  <si>
    <t>Estimated Uncollectable Accounts</t>
  </si>
  <si>
    <t>Estimated
Uncollectable Accounts</t>
  </si>
  <si>
    <t>Inventory</t>
  </si>
  <si>
    <t>Inventory
During
the fiscal year ended October 31, 2010, the Company discontinued its hunting and swimming lines of apparel. A reserve balance
of approximately $40,000 was recorded as of October 31, 2016 and 2015. The reserve is evaluated on a quarterly basis and adjusted
accordingly.</t>
  </si>
  <si>
    <t>Deposits on Inventory</t>
  </si>
  <si>
    <t>Deposits
on Inventory</t>
  </si>
  <si>
    <t>Property and Equipment</t>
  </si>
  <si>
    <t xml:space="preserve">Property
and Equipment For
financial reporting purposes, depreciation is primarily provided on the straight-line method over the estimated useful lives of
depreciable assets, which range from 5 to 7 years. </t>
  </si>
  <si>
    <t>Deposits on Equipment</t>
  </si>
  <si>
    <t>Deposits
on Equipment</t>
  </si>
  <si>
    <t>Impairment of Long-lived Assets</t>
  </si>
  <si>
    <t>Income Taxes</t>
  </si>
  <si>
    <t>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t>
  </si>
  <si>
    <t>Concentration of Credit Risk</t>
  </si>
  <si>
    <t>Concentration
of Credit Risk</t>
  </si>
  <si>
    <t>Shipping and Handling</t>
  </si>
  <si>
    <t>Shipping
and Handling</t>
  </si>
  <si>
    <t>Net Income Per Common Share</t>
  </si>
  <si>
    <t>Net
Income Per Common Share Earnings
per Share</t>
  </si>
  <si>
    <t>Stock-Based Compensation</t>
  </si>
  <si>
    <t>Stock-Based
Compensation Compensation -
Stock Compensation</t>
  </si>
  <si>
    <t>Recent Accounting Standards Update</t>
  </si>
  <si>
    <t>Recent
Accounting Standards Update In
May 2015, the FASB issued ASU 2015-07, “Fair Value Measurement – Disclosures for Investments in Certain Entities that
Calculate Net Asset Value per Share”, which removed the requirement to categorize within the fair value hierarchy all investments
measured at fair value using the net asset value per share. It also removes the requirement to make certain disclosures for all
investments that are measured at fair value using the net asset value per share. ASU 2015-07 is effective for public entities
for fiscal years beginning after December 15, 2015, and interim periods within those fiscal years. For all other entities, ASU
2015-7 is effective for fiscal years beginning after December 15, 2016, and interim periods within those fiscal years. Early application
is permitted and the ASU should be applied retrospectively to all periods presented. Management has determined that the adoption
of this guidance will not have any impact on the financial statements and notes hereto. In
July 2015, the FASB issued ASU 2015-11, “Inventory – Simplifying the Measurement of Inventory”, which requires
that an entity measure their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ASU 2015-11
is effective for fiscal years beginning after December 15, 2016, including interim periods within those fiscal years. For all
other entities, ASU 2015-11 is effective for fiscal years beginning after December 15, 2016, and interim periods within fiscal
years beginning after December 15, 2017. It should be applied prospectively with earlier application permitted as of the beginning
of an interim or annual reporting period. Management has updated the financial statements and notes thereto to adopt this guidance
as of October 31, 2016. In
November 2015, the FASB issued ASU 2015-17, “Income Taxes – Balance Sheet Classification of Deferred Taxes”,
which requires that an entity list its deferred tax liabilities and assets as noncurrent in a classified statement of financial
position. For public business entities, ASU 2015-17 is effective for fiscal years beginning after December 15, 2016 including
interim periods within fiscal years beginning after December 15, 2016. It can be applied either prospectively to all deferred
tax liabilities and assets or retrospectively to all periods presented. Management has determined that the adoption of this guidance
will not have any impact on the financial statements and notes thereto. In
February 2016, the FASB issued ASU 2016-02, “Leases”, which added a requirement than an entity, when acting as a lessee,
should recognize in the statement of financial position a liability to make lease payments and a right-of-use asset representing
its right to use the underlying asset for the lease term. For public business entities, ASU 2016-02 is effective for fiscal years
beginning after December 15, 2019 including interim periods within fiscal years beginning after December 15, 2020. Early application
is permitted. Management is determining if the adoption of this guidance will have any impact on the financial statements and
notes thereto.</t>
  </si>
  <si>
    <t>PROPERTY AND EQUIPMENT (Tables)</t>
  </si>
  <si>
    <t>Schedule of property and equipment summarized by major classifications</t>
  </si>
  <si>
    <t xml:space="preserve">Property
and equipment are summarized by major classifications as follows:
2016 2015
Equipment $ 217,577 $ 70,830
Furniture
and fixtures 11,083 11,092
Leasehold
improvements 4,806 4,806
Automobile 9,121 9,121
242,587 95,849
Less
accumulated depreciation 65,662 44,639
Property
and equipment - net $ 176,925 $ 51,210 </t>
  </si>
  <si>
    <t>BORROWINGS (Tables)</t>
  </si>
  <si>
    <t>Schedule of borrowings</t>
  </si>
  <si>
    <t xml:space="preserve">Borrowings
at October 31, 2016 and 2015 consisted of the following:
2016 2015
Due to Stockholders
Note
Payable $8,000 - Roberta Riccelli, February 2012. Due June 17, 2012; interest is 10% for 120 days. Note was extended
through a verbal agreement with no set maturity date. 5,000 5,000
Note
Payable $50,000 - Joseph Riccelli, Sr., July 2012. Due January 9, 2013; interest is 10% for 120 days. Note was extended
through a verbal agreement with no set maturity date. - 45,000
Note
Payable $20,000 - Corinthian Development, January 15, 2013. Due May 15, 2013; payable on demand; interest is 10%; Note
was extended through a verbal agreement with no set maturity date. 10,000 10,000
Note
Payable $25,000 - Sol &amp; Tina Waxman Family Foundation, March 2015. Due December 19, 2016; payable on
demand; interest is 10%. 25,000 50,000
Note
Payable $90,000 - Joseph Riccelli, Sr., May 2013. Due November 22, 2013; interest is 10% for 180 days. Note was extended through
a verbal agreement with no set maturity date. 79,000 90,000
Note
Payable $55,000 - Joseph Riccelli, Sr., September 2013. Due March 23, 2014; interest is 10% for 180 days. Note
was extended through a verbal agreement with no set maturity date. - 55,000
Note
Payable $50,000 - Joseph Riccelli, Sr., May 2014. Due November 12, 2014; interest is 10% for 180 days. Note was
extended through a verbal agreement with no set maturity date. - 50,000
Note
Payable $69,130 - Riccelli Properties, February 2015. Due February 26, 2016; interest is 10% annually. - 49,130
Total
Due to Stockholders $ 119,000 $ 354,130
Notes Payable
Note
Payable - U.S. Small Business Administration. Due July 2035; payable in monthly installments of $1,820 including interest
at 2.9% annum. $ 204,358 $ 249,803
Total
Borrowings 323,358 603,933
Less Due to Stockholders 119,000 354,130
Less
Current Portion of Notes Payable 15,467 14,657
Total
Long Term Portion of Notes Payable $ 188,891 $ 235,146 </t>
  </si>
  <si>
    <t>Schedule of long-term debt maturities</t>
  </si>
  <si>
    <t xml:space="preserve">Maturities
of long-term debt are as follows:
Year
Ending Notes
October
31 Stockholders Payable Amount
Due
2017 $ 119,000 $ 15,467 $ 134,467
2018 - 16,585 16,585
2019 - 17,115 17,115
2020 - 17,606 17,606
2021 - 18,135 18,135
Thereafter - 119,450 119,450
Total $ 119,000 $ 204,358 $ 323,358 </t>
  </si>
  <si>
    <t>INCOME TAXES (Tables)</t>
  </si>
  <si>
    <t>Schedule of deferred tax assets and liabilities</t>
  </si>
  <si>
    <t xml:space="preserve">The
significant components of the Company’s deferred tax assets and liabilities relate to the following:
2016 2015
Net
operating loss carryforward $ 2,000,000 $ 1,498,000
Depreciation - -
Net
deferred tax assets before valuation allowance 2,000,000 1,498,000
Less:
Valuation allowance (2,000,000 ) (1,498,000 )
Net
deferred tax assets $ - $ - </t>
  </si>
  <si>
    <t>Schedule of effective income tax rate varied from statutory federal tax rate</t>
  </si>
  <si>
    <t xml:space="preserve">The
effective income tax rate varied from the statutory Federal tax rate as follows:
2016 2015
Federal
statutory rate 34 % 34 %
Effect
of net operating losses (34 )% (34 )%
Effective
income tax rate - - </t>
  </si>
  <si>
    <t>QUARTERLY FINANCIAL INFORMATION (UNAUDITED) (Tables)</t>
  </si>
  <si>
    <t>Schedule of quaterly financial information</t>
  </si>
  <si>
    <t>QUARTERLY
FINANCIAL INFORMATION (UNAUDITED)
First Second Third Fourth
2016 Quarter Quarter Quarter Quarter Year
Revenue $ 227,886 $ 110,278 $ 159,643 $ 104,255 $ 602,062
Income/(loss)
from operations (114,732 ) (112,037 ) (101,300 ) (238,723 ) (566,792 )
Net
income (loss) $ (133,212 ) $ (131,563 ) $ (116,456 ) $ (251,192 ) $ (632,423 )
Weighted
average shares outstanding 24,614,082 25,185,643 25,340,310 25,362,643 25,125,302
Basic
income/(loss) per share (0.005 ) (0.005 ) (0.005 ) (0.010 ) (0.025 )
First Second Third Fourth
2015 Quarter Quarter Quarter Quarter Year
Revenue $ 286,789 $ 216,377 $ 46,598 $ 223,136 $ 772,900
Income/(loss)
from operations 2,146 66,529 269,260 (752,985 ) (415,050 )
Net
income (loss) $ (15,590 ) $ (90,448 ) $ (233,958 ) $ (171,604 ) $ (511,600 )
Weighted
average shares outstanding 22,640,706 23,108,564 23,723,118 24,257,093 23,438,254
Basic
income/(loss) per share (0.001 ) (0.004 ) (0.010 ) (0.007 ) (0.022 )</t>
  </si>
  <si>
    <t>SEGMENT INFORMATION (Tables)</t>
  </si>
  <si>
    <t>Schedule of business segment information</t>
  </si>
  <si>
    <t xml:space="preserve">The
following tables present our business segment information for the fiscal years ending October 31, 2016 and 2015:
2016 2015
Revenues:
Apparel $ 231,268 $ 357,282
Housewrap 370,794 415,618
Total
Revenues $ 602,062 $ 772,900
Assets:
Apparel $ 1,040,917 $ 2,193,494
Housewrap 1,287,625 525,430
Total $ 2,328,542 $ 2,718,924
Capital
Expenditures:
Apparel $ - $ 8,111
Housewrap 319,299 420,000
Total $ 319,299 $ 428,111
Depreciation:
Apparel $ 2,072 $ 1,941
Housewrap 18,952 7,796
Total $ 21,024 $ 9,737 </t>
  </si>
  <si>
    <t>SUMMARY OF SIGNIFICANT ACCOUNTING POLICIES (Details Narraive)</t>
  </si>
  <si>
    <t>Jul. 12, 2015USD ($)</t>
  </si>
  <si>
    <t>Oct. 31, 2016USD ($)SegmentInstallment</t>
  </si>
  <si>
    <t>Oct. 31, 2015USD ($)</t>
  </si>
  <si>
    <t>Product Information [Line Items]</t>
  </si>
  <si>
    <t>Number of reportable segments | Segment</t>
  </si>
  <si>
    <t>Number of days for return policy</t>
  </si>
  <si>
    <t>5 days</t>
  </si>
  <si>
    <t>Return products from customers</t>
  </si>
  <si>
    <t>Inventory valuation reserves</t>
  </si>
  <si>
    <t>Purchase price machinery and equipment</t>
  </si>
  <si>
    <t>Number of installments | Installment</t>
  </si>
  <si>
    <t>Description of purchase price payment terms</t>
  </si>
  <si>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si>
  <si>
    <t>Advance payment for machinery and equipment</t>
  </si>
  <si>
    <t>Uninsured cash balances</t>
  </si>
  <si>
    <t>Shipping and handling costs</t>
  </si>
  <si>
    <t>FDIC insured coverage</t>
  </si>
  <si>
    <t>Ketut Jaya [Member]</t>
  </si>
  <si>
    <t>Minimum [Member]</t>
  </si>
  <si>
    <t>Estimated useful lives of property and equipment</t>
  </si>
  <si>
    <t>5 years</t>
  </si>
  <si>
    <t>Maximum [Member]</t>
  </si>
  <si>
    <t>7 years</t>
  </si>
  <si>
    <t>Hunting &amp; Swimming Lines of Apparel [Member]</t>
  </si>
  <si>
    <t>PROPERTY AND EQUIPMENT (Details) - USD ($)</t>
  </si>
  <si>
    <t>Property, Plant and Equipment [Line Items]</t>
  </si>
  <si>
    <t>Property and equipment - gross</t>
  </si>
  <si>
    <t>Less accumulated depreciation</t>
  </si>
  <si>
    <t>Property and equipment - net</t>
  </si>
  <si>
    <t>Equipment [Member]</t>
  </si>
  <si>
    <t>Furniture and fixtures [Member]</t>
  </si>
  <si>
    <t>Leasehold Improvements [Member]</t>
  </si>
  <si>
    <t>Automobile [Member]</t>
  </si>
  <si>
    <t>PROPERTY AND EQUIPMENT (Details Narrative) - USD ($)</t>
  </si>
  <si>
    <t>BORROWINGS (Details) - USD ($)</t>
  </si>
  <si>
    <t>Jul. 31, 2005</t>
  </si>
  <si>
    <t>Debt Instrument [Line Items]</t>
  </si>
  <si>
    <t>Total Due to Stockholders</t>
  </si>
  <si>
    <t>Total Notes Payable</t>
  </si>
  <si>
    <t>Total Borrowings</t>
  </si>
  <si>
    <t>Less Due to Stockholders</t>
  </si>
  <si>
    <t>Less Current Portion of Notes Payable</t>
  </si>
  <si>
    <t>Total Long Term Portion of Notes Payable</t>
  </si>
  <si>
    <t>Riccelli Properties [Member] | 10% Note Payable Due February 26, 2016 [Member]</t>
  </si>
  <si>
    <t>Face amount</t>
  </si>
  <si>
    <t>U.S. Small Business Administration [Member] | 2.9% Note Payable Due July 13, 2035 [Member]</t>
  </si>
  <si>
    <t>Description of maturity extended</t>
  </si>
  <si>
    <t>Due July 2035</t>
  </si>
  <si>
    <t>Periodic installment</t>
  </si>
  <si>
    <t>Frequency of periodic payment</t>
  </si>
  <si>
    <t>Monthly</t>
  </si>
  <si>
    <t>Roberta Riccelli [Member] | 10% Note Payable Due June 17, 2012 [Member]</t>
  </si>
  <si>
    <t>Issuance date</t>
  </si>
  <si>
    <t>2012-02</t>
  </si>
  <si>
    <t>Maturity term</t>
  </si>
  <si>
    <t>120 days</t>
  </si>
  <si>
    <t>Note was extended through a verbal agreement with
no set maturity date.</t>
  </si>
  <si>
    <t>Joseph Riccelli, Sr [Member} | 10% Note Payable Due January 9, 2013 [Member]</t>
  </si>
  <si>
    <t>2012-07</t>
  </si>
  <si>
    <t>Joseph Riccelli, Sr [Member} | 10% Note Payable Due November 22, 2013 [Member]</t>
  </si>
  <si>
    <t>2013-05</t>
  </si>
  <si>
    <t>180 days</t>
  </si>
  <si>
    <t>Joseph Riccelli, Sr [Member} | 10% Note Payable Due March 23, 2014 [Member]</t>
  </si>
  <si>
    <t>2013-09</t>
  </si>
  <si>
    <t>Joseph Riccelli, Sr [Member} | 10% Note Payable Due November 12, 2014 [Member]</t>
  </si>
  <si>
    <t>2014-05</t>
  </si>
  <si>
    <t>Joseph Riccelli, Sr [Member} | Riccelli Properties [Member] | 10% Note Payable Due February 26, 2016 [Member]</t>
  </si>
  <si>
    <t>2015-02</t>
  </si>
  <si>
    <t>Corinthian Development [Member] | 10% Note Payable Due May 15, 2013 [Member]</t>
  </si>
  <si>
    <t>2013-01</t>
  </si>
  <si>
    <t>Sol &amp; Tina Waxman Family Foundation [Member] | 10% Note Payable Due December 19, 2016 [Member]</t>
  </si>
  <si>
    <t>2015-03</t>
  </si>
  <si>
    <t>BORROWINGS (Details 1)</t>
  </si>
  <si>
    <t>Oct. 31, 2016USD ($)</t>
  </si>
  <si>
    <t>Thereafter</t>
  </si>
  <si>
    <t>Notes Payable to Shareholders [Member]</t>
  </si>
  <si>
    <t>Notes Payable to Other [Member]</t>
  </si>
  <si>
    <t>BORROWINGS (Details Narrative) - USD ($)</t>
  </si>
  <si>
    <t>Jan. 31, 2006</t>
  </si>
  <si>
    <t>Loans balance outstanding</t>
  </si>
  <si>
    <t>2.9% Note Payable Due July 13, 2035 [Member] | U.S. Small Business Administration [Member]</t>
  </si>
  <si>
    <t>Revised amended face amount</t>
  </si>
  <si>
    <t>10% Note Payable Due December 19, 2016 [Member] | Sol &amp; Tina Waxman Family Foundation [Member]</t>
  </si>
  <si>
    <t>Number of shares collateral</t>
  </si>
  <si>
    <t>Beneficial conversion feature</t>
  </si>
  <si>
    <t>Repayment of principal debt amount</t>
  </si>
  <si>
    <t>Repayment of interest debt amount</t>
  </si>
  <si>
    <t>10% Note Payable Due February 26, 2016 [Member] | Riccelli Properties [Member]</t>
  </si>
  <si>
    <t>10% Note Payable Due March 31, 2015 [Member] | Sol &amp; Tina Waxman Family Foundation [Member]</t>
  </si>
  <si>
    <t>10% Note Payable Due November 22, 2013 [Member] | Joseph Riccelli, Sr [Member}</t>
  </si>
  <si>
    <t>10% Note Payable Due March 23, 2014 [Member] | Joseph Riccelli, Sr [Member}</t>
  </si>
  <si>
    <t>10% Note Payable Due November 12, 2014 [Member] | Joseph Riccelli, Sr [Member}</t>
  </si>
  <si>
    <t>EXCLUSIVE LICENSING AND MANUFACTURING AGREEMENT (Details Narrative) - Exclusive Licensing &amp; Manufacturing Agreement [Member] - Ketut Jaya [Member]</t>
  </si>
  <si>
    <t>Collaborative Arrangements and Non-collaborative Arrangement Transactions [Line Items]</t>
  </si>
  <si>
    <t>Description of agreement</t>
  </si>
  <si>
    <t>Exclusive license to develop, use, sell, manufacture
and market products related to or utilizing INSULTEX, Korean Patent Number, (0426429) or any Insultex Technology.</t>
  </si>
  <si>
    <t>Total license term worldwide license, except for Korea and Japan</t>
  </si>
  <si>
    <t>40 years</t>
  </si>
  <si>
    <t>Initial license term</t>
  </si>
  <si>
    <t>10 years</t>
  </si>
  <si>
    <t>Description of license renewal option</t>
  </si>
  <si>
    <t>An option to renew the License for up to three (3)
successive ten (10) year terms.</t>
  </si>
  <si>
    <t>CONCENTRATIONS (Details Narrative)</t>
  </si>
  <si>
    <t>Oct. 31, 2016CustomerSupplier</t>
  </si>
  <si>
    <t>Oct. 31, 2015Customer</t>
  </si>
  <si>
    <t>INSULTEX [Member]</t>
  </si>
  <si>
    <t>Concentration Risk [Line Items]</t>
  </si>
  <si>
    <t>Number of supplier | Supplier</t>
  </si>
  <si>
    <t>Revenues [Member] | Customer [Member]</t>
  </si>
  <si>
    <t>Number of customers</t>
  </si>
  <si>
    <t>Concentration risk, percentage</t>
  </si>
  <si>
    <t>31.00%</t>
  </si>
  <si>
    <t>20.00%</t>
  </si>
  <si>
    <t>Accounts Receivable [Member] | Customer [Member]</t>
  </si>
  <si>
    <t>65.00%</t>
  </si>
  <si>
    <t>75.00%</t>
  </si>
  <si>
    <t>INCOME TAXES (Details) - USD ($)</t>
  </si>
  <si>
    <t>Net operating loss carryforward</t>
  </si>
  <si>
    <t>Net deferred tax assets before valuation allowance</t>
  </si>
  <si>
    <t>Less: Valuation allowance</t>
  </si>
  <si>
    <t>Net deferred tax assets</t>
  </si>
  <si>
    <t>INCOME TAXES (Details 1)</t>
  </si>
  <si>
    <t>Federal statutory rate</t>
  </si>
  <si>
    <t>34.00%</t>
  </si>
  <si>
    <t>Effect of net operating losses</t>
  </si>
  <si>
    <t>(34.00%)</t>
  </si>
  <si>
    <t>Effective income tax rate</t>
  </si>
  <si>
    <t>INCOME TAXES (Details Narrative)</t>
  </si>
  <si>
    <t>Net operating loss carryforwards</t>
  </si>
  <si>
    <t>Expiration date</t>
  </si>
  <si>
    <t>Oct. 31,
		2025</t>
  </si>
  <si>
    <t>COMMITMENTS (Details Narrative)</t>
  </si>
  <si>
    <t>Oct. 31, 2016USD ($)Lease</t>
  </si>
  <si>
    <t>Operating Leased Assets [Line Items]</t>
  </si>
  <si>
    <t>Number of leases properties | Lease</t>
  </si>
  <si>
    <t>Rent expense, per month</t>
  </si>
  <si>
    <t>Frank Riccelli [Member]</t>
  </si>
  <si>
    <t>Riccelli Properties [Member] | Joseph Riccelli, Sr [Member}</t>
  </si>
  <si>
    <t>QUARTERLY FINANCIAL INFORMATION (UNAUDITED) (Details) - USD ($)</t>
  </si>
  <si>
    <t>3 Months Ended</t>
  </si>
  <si>
    <t>Jul. 31, 2016</t>
  </si>
  <si>
    <t>Apr. 30, 2016</t>
  </si>
  <si>
    <t>Jan. 31, 2016</t>
  </si>
  <si>
    <t>Jul. 31, 2015</t>
  </si>
  <si>
    <t>Apr. 30, 2015</t>
  </si>
  <si>
    <t>Jan. 31, 2015</t>
  </si>
  <si>
    <t>Revenue</t>
  </si>
  <si>
    <t>Income/(loss) from operations</t>
  </si>
  <si>
    <t>Net income (loss)</t>
  </si>
  <si>
    <t>Weighted average shares outstanding (in shares)</t>
  </si>
  <si>
    <t>Basic income/(loss) per share (in dollars per share)</t>
  </si>
  <si>
    <t>SEGMENT INFORMATION (Details) - USD ($)</t>
  </si>
  <si>
    <t>Segment Reporting Information [Line Items]</t>
  </si>
  <si>
    <t>Total Revenues</t>
  </si>
  <si>
    <t>Assets</t>
  </si>
  <si>
    <t>Capital Expenditures</t>
  </si>
  <si>
    <t>Apparel Segment [Member]</t>
  </si>
  <si>
    <t>Housewrap Segment [Member]</t>
  </si>
  <si>
    <t>SEGMENT INFORMATION (Details Narrative)</t>
  </si>
  <si>
    <t>Oct. 31, 2016Segment</t>
  </si>
  <si>
    <t>Number of reportable segments</t>
  </si>
  <si>
    <t>COMMON STOCK (Details Narrative) - USD ($)</t>
  </si>
  <si>
    <t>1 Months Ended</t>
  </si>
  <si>
    <t>2 Months Ended</t>
  </si>
  <si>
    <t>Mar. 31, 2016</t>
  </si>
  <si>
    <t>Aug. 31, 2015</t>
  </si>
  <si>
    <t>Feb. 28, 2015</t>
  </si>
  <si>
    <t>Jun. 30, 2015</t>
  </si>
  <si>
    <t>Class of Stock [Line Items]</t>
  </si>
  <si>
    <t>Value of shares issued during the period</t>
  </si>
  <si>
    <t>Value of shares issued for services</t>
  </si>
  <si>
    <t>Value of common shares issued for converted accrued interest</t>
  </si>
  <si>
    <t>Number of common shares issued for converted accrued interest</t>
  </si>
  <si>
    <t>Seven Investors [Member]</t>
  </si>
  <si>
    <t>Number of shares issued during the period</t>
  </si>
  <si>
    <t>Seven Investors [Member] | Minimum [Member]</t>
  </si>
  <si>
    <t>Share price (in dollars per share)</t>
  </si>
  <si>
    <t>Seven Investors [Member] | Maximum [Member]</t>
  </si>
  <si>
    <t>Three Individuals [Member]</t>
  </si>
  <si>
    <t>Number of shares issued for services</t>
  </si>
  <si>
    <t>Three Individuals [Member] | Minimum [Member]</t>
  </si>
  <si>
    <t>Three Individuals [Member] | Maximum [Member]</t>
  </si>
  <si>
    <t>Three Investors [Member]</t>
  </si>
  <si>
    <t>Three Investors [Member] | Minimum [Member]</t>
  </si>
  <si>
    <t>Three Investors [Member] | Maximum [Member]</t>
  </si>
  <si>
    <t>Eleven Investors [Member]</t>
  </si>
  <si>
    <t>Eleven Investors [Member] | Minimum [Member]</t>
  </si>
  <si>
    <t>Eleven Investors [Member] | Maximum [Member]</t>
  </si>
  <si>
    <t>Eight Investors [Member]</t>
  </si>
  <si>
    <t>Eight Investors [Member] | Minimum [Member]</t>
  </si>
  <si>
    <t>Eight Investors [Member] | Maximum [Member]</t>
  </si>
  <si>
    <t>Two Individuals [Member]</t>
  </si>
  <si>
    <t>Two Individuals [Member] | Minimum [Member]</t>
  </si>
  <si>
    <t>Two Individuals [Member] | Maximum [Member]</t>
  </si>
  <si>
    <t>Four Investors [Member]</t>
  </si>
  <si>
    <t>Four Investors [Member] | Minimum [Member]</t>
  </si>
  <si>
    <t>Four Investors [Member] | Maximum [Member]</t>
  </si>
  <si>
    <t>One Individuals [Member]</t>
  </si>
  <si>
    <t>Five Investors [Member]</t>
  </si>
  <si>
    <t>Five Investors [Member] | Minimum [Member]</t>
  </si>
  <si>
    <t>Five Investors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0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5671823</v>
      </c>
    </row>
    <row r="16" spans="1:3">
      <c r="A16" s="4" t="s">
        <v>26</v>
      </c>
      <c r="C16" s="5" t="n">
        <v>25370310</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6</v>
      </c>
    </row>
    <row r="8" spans="1:2">
      <c r="A8" s="4" t="s">
        <v>187</v>
      </c>
      <c r="B8" s="4" t="s">
        <v>188</v>
      </c>
    </row>
    <row r="9" spans="1:2">
      <c r="A9" s="4" t="s">
        <v>189</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2777</v>
      </c>
      <c r="C3" s="6" t="n">
        <v>1151904</v>
      </c>
    </row>
    <row r="4" spans="1:3">
      <c r="A4" s="4" t="s">
        <v>34</v>
      </c>
      <c r="B4" s="5" t="n">
        <v>72143</v>
      </c>
      <c r="C4" s="5" t="n">
        <v>85827</v>
      </c>
    </row>
    <row r="5" spans="1:3">
      <c r="A5" s="4" t="s">
        <v>35</v>
      </c>
      <c r="B5" s="5" t="n">
        <v>936587</v>
      </c>
      <c r="C5" s="5" t="n">
        <v>924054</v>
      </c>
    </row>
    <row r="6" spans="1:3">
      <c r="A6" s="4" t="s">
        <v>36</v>
      </c>
      <c r="B6" s="5" t="n">
        <v>1625</v>
      </c>
      <c r="C6" s="4" t="s">
        <v>37</v>
      </c>
    </row>
    <row r="7" spans="1:3">
      <c r="A7" s="4" t="s">
        <v>38</v>
      </c>
      <c r="B7" s="4" t="s">
        <v>37</v>
      </c>
      <c r="C7" s="5" t="n">
        <v>78320</v>
      </c>
    </row>
    <row r="8" spans="1:3">
      <c r="A8" s="4" t="s">
        <v>39</v>
      </c>
      <c r="B8" s="5" t="n">
        <v>17485</v>
      </c>
      <c r="C8" s="5" t="n">
        <v>7619</v>
      </c>
    </row>
    <row r="9" spans="1:3">
      <c r="A9" s="4" t="s">
        <v>40</v>
      </c>
      <c r="B9" s="5" t="n">
        <v>1530617</v>
      </c>
      <c r="C9" s="5" t="n">
        <v>2247724</v>
      </c>
    </row>
    <row r="10" spans="1:3">
      <c r="A10" s="4" t="s">
        <v>41</v>
      </c>
      <c r="B10" s="5" t="n">
        <v>176925</v>
      </c>
      <c r="C10" s="5" t="n">
        <v>51200</v>
      </c>
    </row>
    <row r="11" spans="1:3">
      <c r="A11" s="3" t="s">
        <v>42</v>
      </c>
    </row>
    <row r="12" spans="1:3">
      <c r="A12" s="4" t="s">
        <v>43</v>
      </c>
      <c r="B12" s="5" t="n">
        <v>4000</v>
      </c>
      <c r="C12" s="4" t="s">
        <v>37</v>
      </c>
    </row>
    <row r="13" spans="1:3">
      <c r="A13" s="4" t="s">
        <v>44</v>
      </c>
      <c r="B13" s="5" t="n">
        <v>617000</v>
      </c>
      <c r="C13" s="5" t="n">
        <v>420000</v>
      </c>
    </row>
    <row r="14" spans="1:3">
      <c r="A14" s="4" t="s">
        <v>45</v>
      </c>
      <c r="B14" s="5" t="n">
        <v>621000</v>
      </c>
      <c r="C14" s="5" t="n">
        <v>420000</v>
      </c>
    </row>
    <row r="15" spans="1:3">
      <c r="A15" s="4" t="s">
        <v>46</v>
      </c>
      <c r="B15" s="5" t="n">
        <v>2328542</v>
      </c>
      <c r="C15" s="5" t="n">
        <v>2718924</v>
      </c>
    </row>
    <row r="16" spans="1:3">
      <c r="A16" s="3" t="s">
        <v>47</v>
      </c>
    </row>
    <row r="17" spans="1:3">
      <c r="A17" s="4" t="s">
        <v>48</v>
      </c>
      <c r="B17" s="5" t="n">
        <v>116512</v>
      </c>
      <c r="C17" s="5" t="n">
        <v>119360</v>
      </c>
    </row>
    <row r="18" spans="1:3">
      <c r="A18" s="4" t="s">
        <v>49</v>
      </c>
      <c r="B18" s="5" t="n">
        <v>15467</v>
      </c>
      <c r="C18" s="5" t="n">
        <v>14657</v>
      </c>
    </row>
    <row r="19" spans="1:3">
      <c r="A19" s="4" t="s">
        <v>50</v>
      </c>
      <c r="B19" s="5" t="n">
        <v>49885</v>
      </c>
      <c r="C19" s="5" t="n">
        <v>78251</v>
      </c>
    </row>
    <row r="20" spans="1:3">
      <c r="A20" s="4" t="s">
        <v>51</v>
      </c>
      <c r="B20" s="5" t="n">
        <v>119000</v>
      </c>
      <c r="C20" s="5" t="n">
        <v>354130</v>
      </c>
    </row>
    <row r="21" spans="1:3">
      <c r="A21" s="4" t="s">
        <v>52</v>
      </c>
      <c r="B21" s="5" t="n">
        <v>93333</v>
      </c>
      <c r="C21" s="5" t="n">
        <v>92533</v>
      </c>
    </row>
    <row r="22" spans="1:3">
      <c r="A22" s="4" t="s">
        <v>53</v>
      </c>
      <c r="B22" s="5" t="n">
        <v>394197</v>
      </c>
      <c r="C22" s="5" t="n">
        <v>658931</v>
      </c>
    </row>
    <row r="23" spans="1:3">
      <c r="A23" s="3" t="s">
        <v>54</v>
      </c>
    </row>
    <row r="24" spans="1:3">
      <c r="A24" s="4" t="s">
        <v>55</v>
      </c>
      <c r="B24" s="5" t="n">
        <v>188891</v>
      </c>
      <c r="C24" s="5" t="n">
        <v>235146</v>
      </c>
    </row>
    <row r="25" spans="1:3">
      <c r="A25" s="4" t="s">
        <v>56</v>
      </c>
      <c r="B25" s="5" t="n">
        <v>583088</v>
      </c>
      <c r="C25" s="5" t="n">
        <v>894077</v>
      </c>
    </row>
    <row r="26" spans="1:3">
      <c r="A26" s="3" t="s">
        <v>57</v>
      </c>
    </row>
    <row r="27" spans="1:3">
      <c r="A27" s="4" t="s">
        <v>58</v>
      </c>
      <c r="B27" s="5" t="n">
        <v>2537</v>
      </c>
      <c r="C27" s="5" t="n">
        <v>2437</v>
      </c>
    </row>
    <row r="28" spans="1:3">
      <c r="A28" s="4" t="s">
        <v>59</v>
      </c>
      <c r="B28" s="5" t="n">
        <v>9455674</v>
      </c>
      <c r="C28" s="5" t="n">
        <v>8902744</v>
      </c>
    </row>
    <row r="29" spans="1:3">
      <c r="A29" s="4" t="s">
        <v>60</v>
      </c>
      <c r="B29" s="5" t="n">
        <v>-7712757</v>
      </c>
      <c r="C29" s="5" t="n">
        <v>-7080334</v>
      </c>
    </row>
    <row r="30" spans="1:3">
      <c r="A30" s="4" t="s">
        <v>61</v>
      </c>
      <c r="B30" s="5" t="n">
        <v>1745454</v>
      </c>
      <c r="C30" s="5" t="n">
        <v>1824847</v>
      </c>
    </row>
    <row r="31" spans="1:3">
      <c r="A31" s="4" t="s">
        <v>62</v>
      </c>
      <c r="B31" s="6" t="n">
        <v>2328542</v>
      </c>
      <c r="C31" s="6" t="n">
        <v>2718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21"/>
  </cols>
  <sheetData>
    <row r="1" spans="1:4">
      <c r="A1" s="1" t="s">
        <v>234</v>
      </c>
      <c r="B1" s="2" t="s">
        <v>235</v>
      </c>
      <c r="C1" s="2" t="s">
        <v>236</v>
      </c>
      <c r="D1" s="2" t="s">
        <v>237</v>
      </c>
    </row>
    <row r="2" spans="1:4">
      <c r="A2" s="3" t="s">
        <v>238</v>
      </c>
    </row>
    <row r="3" spans="1:4">
      <c r="A3" s="4" t="s">
        <v>239</v>
      </c>
      <c r="C3" s="5" t="n">
        <v>2</v>
      </c>
    </row>
    <row r="4" spans="1:4">
      <c r="A4" s="4" t="s">
        <v>240</v>
      </c>
      <c r="C4" s="4" t="s">
        <v>241</v>
      </c>
    </row>
    <row r="5" spans="1:4">
      <c r="A5" s="4" t="s">
        <v>242</v>
      </c>
      <c r="C5" s="6" t="n">
        <v>9531</v>
      </c>
      <c r="D5" s="6" t="n">
        <v>19036</v>
      </c>
    </row>
    <row r="6" spans="1:4">
      <c r="A6" s="4" t="s">
        <v>243</v>
      </c>
      <c r="C6" s="5" t="n">
        <v>40000</v>
      </c>
      <c r="D6" s="5" t="n">
        <v>40000</v>
      </c>
    </row>
    <row r="7" spans="1:4">
      <c r="A7" s="4" t="s">
        <v>38</v>
      </c>
      <c r="C7" s="4" t="s">
        <v>37</v>
      </c>
      <c r="D7" s="5" t="n">
        <v>78320</v>
      </c>
    </row>
    <row r="8" spans="1:4">
      <c r="A8" s="4" t="s">
        <v>244</v>
      </c>
      <c r="C8" s="6" t="n">
        <v>500000</v>
      </c>
      <c r="D8" s="4" t="s">
        <v>37</v>
      </c>
    </row>
    <row r="9" spans="1:4">
      <c r="A9" s="4" t="s">
        <v>245</v>
      </c>
      <c r="C9" s="5" t="n">
        <v>4</v>
      </c>
    </row>
    <row r="10" spans="1:4">
      <c r="A10" s="4" t="s">
        <v>246</v>
      </c>
      <c r="C10" s="4" t="s">
        <v>247</v>
      </c>
    </row>
    <row r="11" spans="1:4">
      <c r="A11" s="4" t="s">
        <v>248</v>
      </c>
      <c r="C11" s="6" t="n">
        <v>100000</v>
      </c>
    </row>
    <row r="12" spans="1:4">
      <c r="A12" s="4" t="s">
        <v>249</v>
      </c>
      <c r="C12" s="5" t="n">
        <v>60054</v>
      </c>
      <c r="D12" s="5" t="n">
        <v>905770</v>
      </c>
    </row>
    <row r="13" spans="1:4">
      <c r="A13" s="4" t="s">
        <v>250</v>
      </c>
      <c r="C13" s="5" t="n">
        <v>28877</v>
      </c>
      <c r="D13" s="5" t="n">
        <v>38727</v>
      </c>
    </row>
    <row r="14" spans="1:4">
      <c r="A14" s="4" t="s">
        <v>251</v>
      </c>
      <c r="C14" s="5" t="n">
        <v>250000</v>
      </c>
    </row>
    <row r="15" spans="1:4">
      <c r="A15" s="4" t="s">
        <v>252</v>
      </c>
    </row>
    <row r="16" spans="1:4">
      <c r="A16" s="3" t="s">
        <v>238</v>
      </c>
    </row>
    <row r="17" spans="1:4">
      <c r="A17" s="4" t="s">
        <v>244</v>
      </c>
      <c r="B17" s="6" t="n">
        <v>700000</v>
      </c>
    </row>
    <row r="18" spans="1:4">
      <c r="A18" s="4" t="s">
        <v>250</v>
      </c>
      <c r="C18" s="6" t="n">
        <v>17000</v>
      </c>
    </row>
    <row r="19" spans="1:4">
      <c r="A19" s="4" t="s">
        <v>253</v>
      </c>
    </row>
    <row r="20" spans="1:4">
      <c r="A20" s="3" t="s">
        <v>238</v>
      </c>
    </row>
    <row r="21" spans="1:4">
      <c r="A21" s="4" t="s">
        <v>254</v>
      </c>
      <c r="C21" s="4" t="s">
        <v>255</v>
      </c>
    </row>
    <row r="22" spans="1:4">
      <c r="A22" s="4" t="s">
        <v>256</v>
      </c>
    </row>
    <row r="23" spans="1:4">
      <c r="A23" s="3" t="s">
        <v>238</v>
      </c>
    </row>
    <row r="24" spans="1:4">
      <c r="A24" s="4" t="s">
        <v>254</v>
      </c>
      <c r="C24" s="4" t="s">
        <v>257</v>
      </c>
    </row>
    <row r="25" spans="1:4">
      <c r="A25" s="4" t="s">
        <v>258</v>
      </c>
    </row>
    <row r="26" spans="1:4">
      <c r="A26" s="3" t="s">
        <v>238</v>
      </c>
    </row>
    <row r="27" spans="1:4">
      <c r="A27" s="4" t="s">
        <v>243</v>
      </c>
      <c r="C27" s="6" t="n">
        <v>40000</v>
      </c>
      <c r="D27" s="6" t="n">
        <v>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9</v>
      </c>
      <c r="B1" s="2" t="s">
        <v>2</v>
      </c>
      <c r="C1" s="2" t="s">
        <v>31</v>
      </c>
    </row>
    <row r="2" spans="1:3">
      <c r="A2" s="3" t="s">
        <v>260</v>
      </c>
    </row>
    <row r="3" spans="1:3">
      <c r="A3" s="4" t="s">
        <v>261</v>
      </c>
      <c r="B3" s="6" t="n">
        <v>242587</v>
      </c>
      <c r="C3" s="6" t="n">
        <v>95849</v>
      </c>
    </row>
    <row r="4" spans="1:3">
      <c r="A4" s="4" t="s">
        <v>262</v>
      </c>
      <c r="B4" s="5" t="n">
        <v>65662</v>
      </c>
      <c r="C4" s="5" t="n">
        <v>44639</v>
      </c>
    </row>
    <row r="5" spans="1:3">
      <c r="A5" s="4" t="s">
        <v>263</v>
      </c>
      <c r="B5" s="5" t="n">
        <v>176925</v>
      </c>
      <c r="C5" s="5" t="n">
        <v>51200</v>
      </c>
    </row>
    <row r="6" spans="1:3">
      <c r="A6" s="4" t="s">
        <v>264</v>
      </c>
    </row>
    <row r="7" spans="1:3">
      <c r="A7" s="3" t="s">
        <v>260</v>
      </c>
    </row>
    <row r="8" spans="1:3">
      <c r="A8" s="4" t="s">
        <v>261</v>
      </c>
      <c r="B8" s="5" t="n">
        <v>217577</v>
      </c>
      <c r="C8" s="5" t="n">
        <v>70830</v>
      </c>
    </row>
    <row r="9" spans="1:3">
      <c r="A9" s="4" t="s">
        <v>265</v>
      </c>
    </row>
    <row r="10" spans="1:3">
      <c r="A10" s="3" t="s">
        <v>260</v>
      </c>
    </row>
    <row r="11" spans="1:3">
      <c r="A11" s="4" t="s">
        <v>261</v>
      </c>
      <c r="B11" s="5" t="n">
        <v>11083</v>
      </c>
      <c r="C11" s="5" t="n">
        <v>11092</v>
      </c>
    </row>
    <row r="12" spans="1:3">
      <c r="A12" s="4" t="s">
        <v>266</v>
      </c>
    </row>
    <row r="13" spans="1:3">
      <c r="A13" s="3" t="s">
        <v>260</v>
      </c>
    </row>
    <row r="14" spans="1:3">
      <c r="A14" s="4" t="s">
        <v>261</v>
      </c>
      <c r="B14" s="5" t="n">
        <v>4806</v>
      </c>
      <c r="C14" s="5" t="n">
        <v>4806</v>
      </c>
    </row>
    <row r="15" spans="1:3">
      <c r="A15" s="4" t="s">
        <v>267</v>
      </c>
    </row>
    <row r="16" spans="1:3">
      <c r="A16" s="3" t="s">
        <v>260</v>
      </c>
    </row>
    <row r="17" spans="1:3">
      <c r="A17" s="4" t="s">
        <v>261</v>
      </c>
      <c r="B17" s="6" t="n">
        <v>9121</v>
      </c>
      <c r="C17" s="6" t="n">
        <v>91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8</v>
      </c>
      <c r="B1" s="2" t="s">
        <v>1</v>
      </c>
    </row>
    <row r="2" spans="1:3">
      <c r="B2" s="2" t="s">
        <v>2</v>
      </c>
      <c r="C2" s="2" t="s">
        <v>31</v>
      </c>
    </row>
    <row r="3" spans="1:3">
      <c r="A3" s="3" t="s">
        <v>147</v>
      </c>
    </row>
    <row r="4" spans="1:3">
      <c r="A4" s="4" t="s">
        <v>112</v>
      </c>
      <c r="B4" s="6" t="n">
        <v>21024</v>
      </c>
      <c r="C4" s="6" t="n">
        <v>97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269</v>
      </c>
      <c r="B1" s="2" t="s">
        <v>1</v>
      </c>
    </row>
    <row r="2" spans="1:4">
      <c r="B2" s="2" t="s">
        <v>2</v>
      </c>
      <c r="C2" s="2" t="s">
        <v>31</v>
      </c>
      <c r="D2" s="2" t="s">
        <v>270</v>
      </c>
    </row>
    <row r="3" spans="1:4">
      <c r="A3" s="3" t="s">
        <v>271</v>
      </c>
    </row>
    <row r="4" spans="1:4">
      <c r="A4" s="4" t="s">
        <v>272</v>
      </c>
      <c r="B4" s="6" t="n">
        <v>119000</v>
      </c>
      <c r="C4" s="6" t="n">
        <v>354130</v>
      </c>
    </row>
    <row r="5" spans="1:4">
      <c r="A5" s="4" t="s">
        <v>273</v>
      </c>
      <c r="B5" s="5" t="n">
        <v>204358</v>
      </c>
      <c r="C5" s="5" t="n">
        <v>354130</v>
      </c>
    </row>
    <row r="6" spans="1:4">
      <c r="A6" s="4" t="s">
        <v>274</v>
      </c>
      <c r="B6" s="5" t="n">
        <v>323358</v>
      </c>
      <c r="C6" s="5" t="n">
        <v>603933</v>
      </c>
    </row>
    <row r="7" spans="1:4">
      <c r="A7" s="4" t="s">
        <v>275</v>
      </c>
      <c r="B7" s="5" t="n">
        <v>119000</v>
      </c>
      <c r="C7" s="5" t="n">
        <v>354130</v>
      </c>
    </row>
    <row r="8" spans="1:4">
      <c r="A8" s="4" t="s">
        <v>276</v>
      </c>
      <c r="B8" s="5" t="n">
        <v>15467</v>
      </c>
      <c r="C8" s="5" t="n">
        <v>14657</v>
      </c>
    </row>
    <row r="9" spans="1:4">
      <c r="A9" s="4" t="s">
        <v>277</v>
      </c>
      <c r="B9" s="5" t="n">
        <v>188891</v>
      </c>
      <c r="C9" s="5" t="n">
        <v>235146</v>
      </c>
    </row>
    <row r="10" spans="1:4">
      <c r="A10" s="4" t="s">
        <v>278</v>
      </c>
    </row>
    <row r="11" spans="1:4">
      <c r="A11" s="3" t="s">
        <v>271</v>
      </c>
    </row>
    <row r="12" spans="1:4">
      <c r="A12" s="4" t="s">
        <v>279</v>
      </c>
      <c r="B12" s="5" t="n">
        <v>69130</v>
      </c>
    </row>
    <row r="13" spans="1:4">
      <c r="A13" s="4" t="s">
        <v>275</v>
      </c>
      <c r="B13" s="4" t="s">
        <v>37</v>
      </c>
      <c r="C13" s="5" t="n">
        <v>49130</v>
      </c>
    </row>
    <row r="14" spans="1:4">
      <c r="A14" s="4" t="s">
        <v>280</v>
      </c>
    </row>
    <row r="15" spans="1:4">
      <c r="A15" s="3" t="s">
        <v>271</v>
      </c>
    </row>
    <row r="16" spans="1:4">
      <c r="A16" s="4" t="s">
        <v>279</v>
      </c>
      <c r="D16" s="6" t="n">
        <v>280100</v>
      </c>
    </row>
    <row r="17" spans="1:4">
      <c r="A17" s="4" t="s">
        <v>281</v>
      </c>
      <c r="B17" s="4" t="s">
        <v>282</v>
      </c>
    </row>
    <row r="18" spans="1:4">
      <c r="A18" s="4" t="s">
        <v>283</v>
      </c>
      <c r="B18" s="6" t="n">
        <v>1820</v>
      </c>
    </row>
    <row r="19" spans="1:4">
      <c r="A19" s="4" t="s">
        <v>284</v>
      </c>
      <c r="B19" s="4" t="s">
        <v>285</v>
      </c>
    </row>
    <row r="20" spans="1:4">
      <c r="A20" s="4" t="s">
        <v>273</v>
      </c>
      <c r="B20" s="6" t="n">
        <v>204358</v>
      </c>
      <c r="C20" s="5" t="n">
        <v>249803</v>
      </c>
    </row>
    <row r="21" spans="1:4">
      <c r="A21" s="4" t="s">
        <v>286</v>
      </c>
    </row>
    <row r="22" spans="1:4">
      <c r="A22" s="3" t="s">
        <v>271</v>
      </c>
    </row>
    <row r="23" spans="1:4">
      <c r="A23" s="4" t="s">
        <v>279</v>
      </c>
      <c r="B23" s="6" t="n">
        <v>8000</v>
      </c>
    </row>
    <row r="24" spans="1:4">
      <c r="A24" s="4" t="s">
        <v>287</v>
      </c>
      <c r="B24" s="4" t="s">
        <v>288</v>
      </c>
    </row>
    <row r="25" spans="1:4">
      <c r="A25" s="4" t="s">
        <v>289</v>
      </c>
      <c r="B25" s="4" t="s">
        <v>290</v>
      </c>
    </row>
    <row r="26" spans="1:4">
      <c r="A26" s="4" t="s">
        <v>281</v>
      </c>
      <c r="B26" s="4" t="s">
        <v>291</v>
      </c>
    </row>
    <row r="27" spans="1:4">
      <c r="A27" s="4" t="s">
        <v>275</v>
      </c>
      <c r="B27" s="6" t="n">
        <v>5000</v>
      </c>
      <c r="C27" s="5" t="n">
        <v>5000</v>
      </c>
    </row>
    <row r="28" spans="1:4">
      <c r="A28" s="4" t="s">
        <v>292</v>
      </c>
    </row>
    <row r="29" spans="1:4">
      <c r="A29" s="3" t="s">
        <v>271</v>
      </c>
    </row>
    <row r="30" spans="1:4">
      <c r="A30" s="4" t="s">
        <v>279</v>
      </c>
      <c r="B30" s="6" t="n">
        <v>50000</v>
      </c>
    </row>
    <row r="31" spans="1:4">
      <c r="A31" s="4" t="s">
        <v>287</v>
      </c>
      <c r="B31" s="4" t="s">
        <v>293</v>
      </c>
    </row>
    <row r="32" spans="1:4">
      <c r="A32" s="4" t="s">
        <v>289</v>
      </c>
      <c r="B32" s="4" t="s">
        <v>290</v>
      </c>
    </row>
    <row r="33" spans="1:4">
      <c r="A33" s="4" t="s">
        <v>281</v>
      </c>
      <c r="B33" s="4" t="s">
        <v>291</v>
      </c>
    </row>
    <row r="34" spans="1:4">
      <c r="A34" s="4" t="s">
        <v>275</v>
      </c>
      <c r="C34" s="5" t="n">
        <v>45000</v>
      </c>
    </row>
    <row r="35" spans="1:4">
      <c r="A35" s="4" t="s">
        <v>294</v>
      </c>
    </row>
    <row r="36" spans="1:4">
      <c r="A36" s="3" t="s">
        <v>271</v>
      </c>
    </row>
    <row r="37" spans="1:4">
      <c r="A37" s="4" t="s">
        <v>279</v>
      </c>
      <c r="B37" s="6" t="n">
        <v>90000</v>
      </c>
    </row>
    <row r="38" spans="1:4">
      <c r="A38" s="4" t="s">
        <v>287</v>
      </c>
      <c r="B38" s="4" t="s">
        <v>295</v>
      </c>
    </row>
    <row r="39" spans="1:4">
      <c r="A39" s="4" t="s">
        <v>289</v>
      </c>
      <c r="B39" s="4" t="s">
        <v>296</v>
      </c>
    </row>
    <row r="40" spans="1:4">
      <c r="A40" s="4" t="s">
        <v>281</v>
      </c>
      <c r="B40" s="4" t="s">
        <v>291</v>
      </c>
    </row>
    <row r="41" spans="1:4">
      <c r="A41" s="4" t="s">
        <v>275</v>
      </c>
      <c r="B41" s="6" t="n">
        <v>79000</v>
      </c>
      <c r="C41" s="5" t="n">
        <v>90000</v>
      </c>
    </row>
    <row r="42" spans="1:4">
      <c r="A42" s="4" t="s">
        <v>297</v>
      </c>
    </row>
    <row r="43" spans="1:4">
      <c r="A43" s="3" t="s">
        <v>271</v>
      </c>
    </row>
    <row r="44" spans="1:4">
      <c r="A44" s="4" t="s">
        <v>279</v>
      </c>
      <c r="B44" s="6" t="n">
        <v>55000</v>
      </c>
    </row>
    <row r="45" spans="1:4">
      <c r="A45" s="4" t="s">
        <v>287</v>
      </c>
      <c r="B45" s="4" t="s">
        <v>298</v>
      </c>
    </row>
    <row r="46" spans="1:4">
      <c r="A46" s="4" t="s">
        <v>289</v>
      </c>
      <c r="B46" s="4" t="s">
        <v>296</v>
      </c>
    </row>
    <row r="47" spans="1:4">
      <c r="A47" s="4" t="s">
        <v>281</v>
      </c>
      <c r="B47" s="4" t="s">
        <v>291</v>
      </c>
    </row>
    <row r="48" spans="1:4">
      <c r="A48" s="4" t="s">
        <v>275</v>
      </c>
      <c r="B48" s="4" t="s">
        <v>37</v>
      </c>
      <c r="C48" s="5" t="n">
        <v>55000</v>
      </c>
    </row>
    <row r="49" spans="1:4">
      <c r="A49" s="4" t="s">
        <v>299</v>
      </c>
    </row>
    <row r="50" spans="1:4">
      <c r="A50" s="3" t="s">
        <v>271</v>
      </c>
    </row>
    <row r="51" spans="1:4">
      <c r="A51" s="4" t="s">
        <v>279</v>
      </c>
      <c r="B51" s="6" t="n">
        <v>50000</v>
      </c>
    </row>
    <row r="52" spans="1:4">
      <c r="A52" s="4" t="s">
        <v>287</v>
      </c>
      <c r="B52" s="4" t="s">
        <v>300</v>
      </c>
    </row>
    <row r="53" spans="1:4">
      <c r="A53" s="4" t="s">
        <v>289</v>
      </c>
      <c r="B53" s="4" t="s">
        <v>296</v>
      </c>
    </row>
    <row r="54" spans="1:4">
      <c r="A54" s="4" t="s">
        <v>281</v>
      </c>
      <c r="B54" s="4" t="s">
        <v>291</v>
      </c>
    </row>
    <row r="55" spans="1:4">
      <c r="A55" s="4" t="s">
        <v>275</v>
      </c>
      <c r="B55" s="4" t="s">
        <v>37</v>
      </c>
      <c r="C55" s="5" t="n">
        <v>50000</v>
      </c>
    </row>
    <row r="56" spans="1:4">
      <c r="A56" s="4" t="s">
        <v>301</v>
      </c>
    </row>
    <row r="57" spans="1:4">
      <c r="A57" s="3" t="s">
        <v>271</v>
      </c>
    </row>
    <row r="58" spans="1:4">
      <c r="A58" s="4" t="s">
        <v>287</v>
      </c>
      <c r="B58" s="4" t="s">
        <v>302</v>
      </c>
    </row>
    <row r="59" spans="1:4">
      <c r="A59" s="4" t="s">
        <v>303</v>
      </c>
    </row>
    <row r="60" spans="1:4">
      <c r="A60" s="3" t="s">
        <v>271</v>
      </c>
    </row>
    <row r="61" spans="1:4">
      <c r="A61" s="4" t="s">
        <v>279</v>
      </c>
      <c r="B61" s="6" t="n">
        <v>20000</v>
      </c>
    </row>
    <row r="62" spans="1:4">
      <c r="A62" s="4" t="s">
        <v>287</v>
      </c>
      <c r="B62" s="4" t="s">
        <v>304</v>
      </c>
    </row>
    <row r="63" spans="1:4">
      <c r="A63" s="4" t="s">
        <v>281</v>
      </c>
      <c r="B63" s="4" t="s">
        <v>291</v>
      </c>
    </row>
    <row r="64" spans="1:4">
      <c r="A64" s="4" t="s">
        <v>275</v>
      </c>
      <c r="B64" s="6" t="n">
        <v>10000</v>
      </c>
      <c r="C64" s="5" t="n">
        <v>10000</v>
      </c>
    </row>
    <row r="65" spans="1:4">
      <c r="A65" s="4" t="s">
        <v>305</v>
      </c>
    </row>
    <row r="66" spans="1:4">
      <c r="A66" s="3" t="s">
        <v>271</v>
      </c>
    </row>
    <row r="67" spans="1:4">
      <c r="A67" s="4" t="s">
        <v>279</v>
      </c>
      <c r="B67" s="6" t="n">
        <v>25000</v>
      </c>
    </row>
    <row r="68" spans="1:4">
      <c r="A68" s="4" t="s">
        <v>287</v>
      </c>
      <c r="B68" s="4" t="s">
        <v>306</v>
      </c>
    </row>
    <row r="69" spans="1:4">
      <c r="A69" s="4" t="s">
        <v>275</v>
      </c>
      <c r="B69" s="6" t="n">
        <v>25000</v>
      </c>
      <c r="C69" s="6" t="n">
        <v>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9"/>
    <col customWidth="1" max="2" min="2" width="21"/>
  </cols>
  <sheetData>
    <row r="1" spans="1:2">
      <c r="A1" s="1" t="s">
        <v>307</v>
      </c>
      <c r="B1" s="2" t="s">
        <v>308</v>
      </c>
    </row>
    <row r="2" spans="1:2">
      <c r="A2" s="3" t="s">
        <v>271</v>
      </c>
    </row>
    <row r="3" spans="1:2">
      <c r="A3" s="5" t="n">
        <v>2017</v>
      </c>
      <c r="B3" s="6" t="n">
        <v>134467</v>
      </c>
    </row>
    <row r="4" spans="1:2">
      <c r="A4" s="5" t="n">
        <v>2018</v>
      </c>
      <c r="B4" s="5" t="n">
        <v>16585</v>
      </c>
    </row>
    <row r="5" spans="1:2">
      <c r="A5" s="5" t="n">
        <v>2019</v>
      </c>
      <c r="B5" s="5" t="n">
        <v>17115</v>
      </c>
    </row>
    <row r="6" spans="1:2">
      <c r="A6" s="5" t="n">
        <v>2020</v>
      </c>
      <c r="B6" s="5" t="n">
        <v>17606</v>
      </c>
    </row>
    <row r="7" spans="1:2">
      <c r="A7" s="5" t="n">
        <v>2021</v>
      </c>
      <c r="B7" s="5" t="n">
        <v>18135</v>
      </c>
    </row>
    <row r="8" spans="1:2">
      <c r="A8" s="4" t="s">
        <v>309</v>
      </c>
      <c r="B8" s="5" t="n">
        <v>119450</v>
      </c>
    </row>
    <row r="9" spans="1:2">
      <c r="A9" s="4" t="s">
        <v>90</v>
      </c>
      <c r="B9" s="5" t="n">
        <v>323358</v>
      </c>
    </row>
    <row r="10" spans="1:2">
      <c r="A10" s="4" t="s">
        <v>310</v>
      </c>
    </row>
    <row r="11" spans="1:2">
      <c r="A11" s="3" t="s">
        <v>271</v>
      </c>
    </row>
    <row r="12" spans="1:2">
      <c r="A12" s="5" t="n">
        <v>2017</v>
      </c>
      <c r="B12" s="5" t="n">
        <v>119000</v>
      </c>
    </row>
    <row r="13" spans="1:2">
      <c r="A13" s="5" t="n">
        <v>2018</v>
      </c>
      <c r="B13" s="4" t="s">
        <v>37</v>
      </c>
    </row>
    <row r="14" spans="1:2">
      <c r="A14" s="5" t="n">
        <v>2019</v>
      </c>
      <c r="B14" s="4" t="s">
        <v>37</v>
      </c>
    </row>
    <row r="15" spans="1:2">
      <c r="A15" s="5" t="n">
        <v>2020</v>
      </c>
      <c r="B15" s="4" t="s">
        <v>37</v>
      </c>
    </row>
    <row r="16" spans="1:2">
      <c r="A16" s="5" t="n">
        <v>2021</v>
      </c>
      <c r="B16" s="4" t="s">
        <v>37</v>
      </c>
    </row>
    <row r="17" spans="1:2">
      <c r="A17" s="4" t="s">
        <v>309</v>
      </c>
      <c r="B17" s="4" t="s">
        <v>37</v>
      </c>
    </row>
    <row r="18" spans="1:2">
      <c r="A18" s="4" t="s">
        <v>90</v>
      </c>
      <c r="B18" s="5" t="n">
        <v>119000</v>
      </c>
    </row>
    <row r="19" spans="1:2">
      <c r="A19" s="4" t="s">
        <v>311</v>
      </c>
    </row>
    <row r="20" spans="1:2">
      <c r="A20" s="3" t="s">
        <v>271</v>
      </c>
    </row>
    <row r="21" spans="1:2">
      <c r="A21" s="5" t="n">
        <v>2017</v>
      </c>
      <c r="B21" s="5" t="n">
        <v>15467</v>
      </c>
    </row>
    <row r="22" spans="1:2">
      <c r="A22" s="5" t="n">
        <v>2018</v>
      </c>
      <c r="B22" s="5" t="n">
        <v>16585</v>
      </c>
    </row>
    <row r="23" spans="1:2">
      <c r="A23" s="5" t="n">
        <v>2019</v>
      </c>
      <c r="B23" s="5" t="n">
        <v>17115</v>
      </c>
    </row>
    <row r="24" spans="1:2">
      <c r="A24" s="5" t="n">
        <v>2020</v>
      </c>
      <c r="B24" s="5" t="n">
        <v>17606</v>
      </c>
    </row>
    <row r="25" spans="1:2">
      <c r="A25" s="5" t="n">
        <v>2021</v>
      </c>
      <c r="B25" s="5" t="n">
        <v>18135</v>
      </c>
    </row>
    <row r="26" spans="1:2">
      <c r="A26" s="4" t="s">
        <v>309</v>
      </c>
      <c r="B26" s="5" t="n">
        <v>119450</v>
      </c>
    </row>
    <row r="27" spans="1:2">
      <c r="A27" s="4" t="s">
        <v>90</v>
      </c>
      <c r="B27" s="6" t="n">
        <v>204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v>
      </c>
      <c r="B1" s="2" t="s">
        <v>2</v>
      </c>
      <c r="C1" s="2" t="s">
        <v>31</v>
      </c>
    </row>
    <row r="2" spans="1:3">
      <c r="A2" s="3" t="s">
        <v>64</v>
      </c>
    </row>
    <row r="3" spans="1:3">
      <c r="A3" s="4" t="s">
        <v>65</v>
      </c>
      <c r="B3" s="6" t="n">
        <v>40000</v>
      </c>
      <c r="C3" s="6" t="n">
        <v>40000</v>
      </c>
    </row>
    <row r="4" spans="1:3">
      <c r="A4" s="4" t="s">
        <v>66</v>
      </c>
      <c r="B4" s="7" t="n">
        <v>0.0001</v>
      </c>
      <c r="C4" s="7" t="n">
        <v>0.0001</v>
      </c>
    </row>
    <row r="5" spans="1:3">
      <c r="A5" s="4" t="s">
        <v>67</v>
      </c>
      <c r="B5" s="5" t="n">
        <v>100000000</v>
      </c>
      <c r="C5" s="5" t="n">
        <v>100000000</v>
      </c>
    </row>
    <row r="6" spans="1:3">
      <c r="A6" s="4" t="s">
        <v>68</v>
      </c>
      <c r="B6" s="5" t="n">
        <v>25370310</v>
      </c>
      <c r="C6" s="5" t="n">
        <v>24371310</v>
      </c>
    </row>
    <row r="7" spans="1:3">
      <c r="A7" s="4" t="s">
        <v>69</v>
      </c>
      <c r="B7" s="5" t="n">
        <v>25370310</v>
      </c>
      <c r="C7" s="5" t="n">
        <v>24371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2</v>
      </c>
      <c r="B1" s="2" t="s">
        <v>1</v>
      </c>
    </row>
    <row r="2" spans="1:5">
      <c r="B2" s="2" t="s">
        <v>2</v>
      </c>
      <c r="C2" s="2" t="s">
        <v>31</v>
      </c>
      <c r="D2" s="2" t="s">
        <v>313</v>
      </c>
      <c r="E2" s="2" t="s">
        <v>270</v>
      </c>
    </row>
    <row r="3" spans="1:5">
      <c r="A3" s="3" t="s">
        <v>271</v>
      </c>
    </row>
    <row r="4" spans="1:5">
      <c r="A4" s="4" t="s">
        <v>273</v>
      </c>
      <c r="B4" s="6" t="n">
        <v>204358</v>
      </c>
      <c r="C4" s="6" t="n">
        <v>354130</v>
      </c>
    </row>
    <row r="5" spans="1:5">
      <c r="A5" s="4" t="s">
        <v>314</v>
      </c>
      <c r="B5" s="5" t="n">
        <v>119000</v>
      </c>
      <c r="C5" s="5" t="n">
        <v>354130</v>
      </c>
    </row>
    <row r="6" spans="1:5">
      <c r="A6" s="4" t="s">
        <v>315</v>
      </c>
    </row>
    <row r="7" spans="1:5">
      <c r="A7" s="3" t="s">
        <v>271</v>
      </c>
    </row>
    <row r="8" spans="1:5">
      <c r="A8" s="4" t="s">
        <v>279</v>
      </c>
      <c r="E8" s="6" t="n">
        <v>280100</v>
      </c>
    </row>
    <row r="9" spans="1:5">
      <c r="A9" s="4" t="s">
        <v>316</v>
      </c>
      <c r="D9" s="6" t="n">
        <v>430500</v>
      </c>
    </row>
    <row r="10" spans="1:5">
      <c r="A10" s="4" t="s">
        <v>283</v>
      </c>
      <c r="B10" s="6" t="n">
        <v>1820</v>
      </c>
    </row>
    <row r="11" spans="1:5">
      <c r="A11" s="4" t="s">
        <v>284</v>
      </c>
      <c r="B11" s="4" t="s">
        <v>285</v>
      </c>
    </row>
    <row r="12" spans="1:5">
      <c r="A12" s="4" t="s">
        <v>273</v>
      </c>
      <c r="B12" s="6" t="n">
        <v>204358</v>
      </c>
      <c r="C12" s="5" t="n">
        <v>249803</v>
      </c>
    </row>
    <row r="13" spans="1:5">
      <c r="A13" s="4" t="s">
        <v>317</v>
      </c>
    </row>
    <row r="14" spans="1:5">
      <c r="A14" s="3" t="s">
        <v>271</v>
      </c>
    </row>
    <row r="15" spans="1:5">
      <c r="A15" s="4" t="s">
        <v>279</v>
      </c>
      <c r="B15" s="6" t="n">
        <v>25000</v>
      </c>
    </row>
    <row r="16" spans="1:5">
      <c r="A16" s="4" t="s">
        <v>318</v>
      </c>
      <c r="B16" s="5" t="n">
        <v>250000</v>
      </c>
    </row>
    <row r="17" spans="1:5">
      <c r="A17" s="4" t="s">
        <v>319</v>
      </c>
      <c r="B17" s="6" t="n">
        <v>25000</v>
      </c>
    </row>
    <row r="18" spans="1:5">
      <c r="A18" s="4" t="s">
        <v>320</v>
      </c>
      <c r="B18" s="5" t="n">
        <v>15000</v>
      </c>
    </row>
    <row r="19" spans="1:5">
      <c r="A19" s="4" t="s">
        <v>321</v>
      </c>
      <c r="B19" s="5" t="n">
        <v>4000</v>
      </c>
    </row>
    <row r="20" spans="1:5">
      <c r="A20" s="4" t="s">
        <v>314</v>
      </c>
      <c r="B20" s="5" t="n">
        <v>25000</v>
      </c>
      <c r="C20" s="5" t="n">
        <v>50000</v>
      </c>
    </row>
    <row r="21" spans="1:5">
      <c r="A21" s="4" t="s">
        <v>322</v>
      </c>
    </row>
    <row r="22" spans="1:5">
      <c r="A22" s="3" t="s">
        <v>271</v>
      </c>
    </row>
    <row r="23" spans="1:5">
      <c r="A23" s="4" t="s">
        <v>279</v>
      </c>
      <c r="B23" s="5" t="n">
        <v>69130</v>
      </c>
    </row>
    <row r="24" spans="1:5">
      <c r="A24" s="4" t="s">
        <v>314</v>
      </c>
      <c r="B24" s="4" t="s">
        <v>37</v>
      </c>
      <c r="C24" s="5" t="n">
        <v>49130</v>
      </c>
    </row>
    <row r="25" spans="1:5">
      <c r="A25" s="4" t="s">
        <v>323</v>
      </c>
    </row>
    <row r="26" spans="1:5">
      <c r="A26" s="3" t="s">
        <v>271</v>
      </c>
    </row>
    <row r="27" spans="1:5">
      <c r="A27" s="4" t="s">
        <v>319</v>
      </c>
      <c r="B27" s="5" t="n">
        <v>60000</v>
      </c>
    </row>
    <row r="28" spans="1:5">
      <c r="A28" s="4" t="s">
        <v>320</v>
      </c>
      <c r="B28" s="5" t="n">
        <v>40000</v>
      </c>
    </row>
    <row r="29" spans="1:5">
      <c r="A29" s="4" t="s">
        <v>321</v>
      </c>
      <c r="B29" s="5" t="n">
        <v>10000</v>
      </c>
    </row>
    <row r="30" spans="1:5">
      <c r="A30" s="4" t="s">
        <v>324</v>
      </c>
    </row>
    <row r="31" spans="1:5">
      <c r="A31" s="3" t="s">
        <v>271</v>
      </c>
    </row>
    <row r="32" spans="1:5">
      <c r="A32" s="4" t="s">
        <v>279</v>
      </c>
      <c r="B32" s="6" t="n">
        <v>90000</v>
      </c>
    </row>
    <row r="33" spans="1:5">
      <c r="A33" s="4" t="s">
        <v>289</v>
      </c>
      <c r="B33" s="4" t="s">
        <v>296</v>
      </c>
    </row>
    <row r="34" spans="1:5">
      <c r="A34" s="4" t="s">
        <v>314</v>
      </c>
      <c r="B34" s="6" t="n">
        <v>79000</v>
      </c>
      <c r="C34" s="5" t="n">
        <v>90000</v>
      </c>
    </row>
    <row r="35" spans="1:5">
      <c r="A35" s="4" t="s">
        <v>325</v>
      </c>
    </row>
    <row r="36" spans="1:5">
      <c r="A36" s="3" t="s">
        <v>271</v>
      </c>
    </row>
    <row r="37" spans="1:5">
      <c r="A37" s="4" t="s">
        <v>279</v>
      </c>
      <c r="B37" s="6" t="n">
        <v>55000</v>
      </c>
    </row>
    <row r="38" spans="1:5">
      <c r="A38" s="4" t="s">
        <v>289</v>
      </c>
      <c r="B38" s="4" t="s">
        <v>296</v>
      </c>
    </row>
    <row r="39" spans="1:5">
      <c r="A39" s="4" t="s">
        <v>314</v>
      </c>
      <c r="B39" s="4" t="s">
        <v>37</v>
      </c>
      <c r="C39" s="5" t="n">
        <v>55000</v>
      </c>
    </row>
    <row r="40" spans="1:5">
      <c r="A40" s="4" t="s">
        <v>326</v>
      </c>
    </row>
    <row r="41" spans="1:5">
      <c r="A41" s="3" t="s">
        <v>271</v>
      </c>
    </row>
    <row r="42" spans="1:5">
      <c r="A42" s="4" t="s">
        <v>279</v>
      </c>
      <c r="B42" s="6" t="n">
        <v>50000</v>
      </c>
    </row>
    <row r="43" spans="1:5">
      <c r="A43" s="4" t="s">
        <v>289</v>
      </c>
      <c r="B43" s="4" t="s">
        <v>296</v>
      </c>
    </row>
    <row r="44" spans="1:5">
      <c r="A44" s="4" t="s">
        <v>314</v>
      </c>
      <c r="B44" s="4" t="s">
        <v>37</v>
      </c>
      <c r="C44" s="6"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1</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0"/>
    <col customWidth="1" max="3" min="3" width="22"/>
  </cols>
  <sheetData>
    <row r="1" spans="1:3">
      <c r="A1" s="1" t="s">
        <v>337</v>
      </c>
      <c r="B1" s="2" t="s">
        <v>1</v>
      </c>
    </row>
    <row r="2" spans="1:3">
      <c r="B2" s="2" t="s">
        <v>338</v>
      </c>
      <c r="C2" s="2" t="s">
        <v>339</v>
      </c>
    </row>
    <row r="3" spans="1:3">
      <c r="A3" s="4" t="s">
        <v>340</v>
      </c>
    </row>
    <row r="4" spans="1:3">
      <c r="A4" s="3" t="s">
        <v>341</v>
      </c>
    </row>
    <row r="5" spans="1:3">
      <c r="A5" s="4" t="s">
        <v>342</v>
      </c>
      <c r="B5" s="5" t="n">
        <v>1</v>
      </c>
    </row>
    <row r="6" spans="1:3">
      <c r="A6" s="4" t="s">
        <v>343</v>
      </c>
    </row>
    <row r="7" spans="1:3">
      <c r="A7" s="3" t="s">
        <v>341</v>
      </c>
    </row>
    <row r="8" spans="1:3">
      <c r="A8" s="4" t="s">
        <v>344</v>
      </c>
      <c r="B8" s="5" t="n">
        <v>2</v>
      </c>
      <c r="C8" s="5" t="n">
        <v>1</v>
      </c>
    </row>
    <row r="9" spans="1:3">
      <c r="A9" s="4" t="s">
        <v>345</v>
      </c>
      <c r="B9" s="4" t="s">
        <v>346</v>
      </c>
      <c r="C9" s="4" t="s">
        <v>347</v>
      </c>
    </row>
    <row r="10" spans="1:3">
      <c r="A10" s="4" t="s">
        <v>348</v>
      </c>
    </row>
    <row r="11" spans="1:3">
      <c r="A11" s="3" t="s">
        <v>341</v>
      </c>
    </row>
    <row r="12" spans="1:3">
      <c r="A12" s="4" t="s">
        <v>344</v>
      </c>
      <c r="B12" s="5" t="n">
        <v>3</v>
      </c>
      <c r="C12" s="5" t="n">
        <v>4</v>
      </c>
    </row>
    <row r="13" spans="1:3">
      <c r="A13" s="4" t="s">
        <v>345</v>
      </c>
      <c r="B13" s="4" t="s">
        <v>349</v>
      </c>
      <c r="C13" s="4" t="s">
        <v>3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1</v>
      </c>
      <c r="B1" s="2" t="s">
        <v>2</v>
      </c>
      <c r="C1" s="2" t="s">
        <v>31</v>
      </c>
    </row>
    <row r="2" spans="1:3">
      <c r="A2" s="3" t="s">
        <v>159</v>
      </c>
    </row>
    <row r="3" spans="1:3">
      <c r="A3" s="4" t="s">
        <v>352</v>
      </c>
      <c r="B3" s="6" t="n">
        <v>2000000</v>
      </c>
      <c r="C3" s="6" t="n">
        <v>1498000</v>
      </c>
    </row>
    <row r="4" spans="1:3">
      <c r="A4" s="4" t="s">
        <v>112</v>
      </c>
      <c r="B4" s="4" t="s">
        <v>37</v>
      </c>
      <c r="C4" s="4" t="s">
        <v>37</v>
      </c>
    </row>
    <row r="5" spans="1:3">
      <c r="A5" s="4" t="s">
        <v>353</v>
      </c>
      <c r="B5" s="5" t="n">
        <v>2000000</v>
      </c>
      <c r="C5" s="5" t="n">
        <v>1498000</v>
      </c>
    </row>
    <row r="6" spans="1:3">
      <c r="A6" s="4" t="s">
        <v>354</v>
      </c>
      <c r="B6" s="5" t="n">
        <v>-2000000</v>
      </c>
      <c r="C6" s="5" t="n">
        <v>-1498000</v>
      </c>
    </row>
    <row r="7" spans="1:3">
      <c r="A7" s="4" t="s">
        <v>355</v>
      </c>
      <c r="B7" s="4" t="s">
        <v>37</v>
      </c>
      <c r="C7"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6</v>
      </c>
      <c r="B1" s="2" t="s">
        <v>1</v>
      </c>
    </row>
    <row r="2" spans="1:3">
      <c r="B2" s="2" t="s">
        <v>2</v>
      </c>
      <c r="C2" s="2" t="s">
        <v>31</v>
      </c>
    </row>
    <row r="3" spans="1:3">
      <c r="A3" s="3" t="s">
        <v>159</v>
      </c>
    </row>
    <row r="4" spans="1:3">
      <c r="A4" s="4" t="s">
        <v>357</v>
      </c>
      <c r="B4" s="4" t="s">
        <v>358</v>
      </c>
      <c r="C4" s="4" t="s">
        <v>358</v>
      </c>
    </row>
    <row r="5" spans="1:3">
      <c r="A5" s="4" t="s">
        <v>359</v>
      </c>
      <c r="B5" s="4" t="s">
        <v>360</v>
      </c>
      <c r="C5" s="4" t="s">
        <v>360</v>
      </c>
    </row>
    <row r="6" spans="1:3">
      <c r="A6" s="4" t="s">
        <v>361</v>
      </c>
      <c r="B6" s="4" t="s">
        <v>37</v>
      </c>
      <c r="C6" s="4" t="s">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62</v>
      </c>
      <c r="B1" s="2" t="s">
        <v>1</v>
      </c>
    </row>
    <row r="2" spans="1:2">
      <c r="B2" s="2" t="s">
        <v>308</v>
      </c>
    </row>
    <row r="3" spans="1:2">
      <c r="A3" s="3" t="s">
        <v>159</v>
      </c>
    </row>
    <row r="4" spans="1:2">
      <c r="A4" s="4" t="s">
        <v>363</v>
      </c>
      <c r="B4" s="6" t="n">
        <v>2000000</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6"/>
    <col customWidth="1" max="3" min="3" width="21"/>
  </cols>
  <sheetData>
    <row r="1" spans="1:3">
      <c r="A1" s="1" t="s">
        <v>366</v>
      </c>
      <c r="B1" s="2" t="s">
        <v>1</v>
      </c>
    </row>
    <row r="2" spans="1:3">
      <c r="B2" s="2" t="s">
        <v>367</v>
      </c>
      <c r="C2" s="2" t="s">
        <v>237</v>
      </c>
    </row>
    <row r="3" spans="1:3">
      <c r="A3" s="3" t="s">
        <v>368</v>
      </c>
    </row>
    <row r="4" spans="1:3">
      <c r="A4" s="4" t="s">
        <v>369</v>
      </c>
      <c r="B4" s="5" t="n">
        <v>2</v>
      </c>
    </row>
    <row r="5" spans="1:3">
      <c r="A5" s="4" t="s">
        <v>370</v>
      </c>
      <c r="B5" s="6" t="n">
        <v>42000</v>
      </c>
      <c r="C5" s="6" t="n">
        <v>46200</v>
      </c>
    </row>
    <row r="6" spans="1:3">
      <c r="A6" s="4" t="s">
        <v>371</v>
      </c>
    </row>
    <row r="7" spans="1:3">
      <c r="A7" s="3" t="s">
        <v>368</v>
      </c>
    </row>
    <row r="8" spans="1:3">
      <c r="A8" s="4" t="s">
        <v>370</v>
      </c>
      <c r="B8" s="5" t="n">
        <v>3500</v>
      </c>
    </row>
    <row r="9" spans="1:3">
      <c r="A9" s="4" t="s">
        <v>372</v>
      </c>
    </row>
    <row r="10" spans="1:3">
      <c r="A10" s="3" t="s">
        <v>368</v>
      </c>
    </row>
    <row r="11" spans="1:3">
      <c r="A11" s="4" t="s">
        <v>370</v>
      </c>
      <c r="B11" s="6" t="n">
        <v>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3</v>
      </c>
      <c r="B1" s="2" t="s">
        <v>374</v>
      </c>
      <c r="J1" s="2" t="s">
        <v>1</v>
      </c>
    </row>
    <row r="2" spans="1:11">
      <c r="B2" s="2" t="s">
        <v>2</v>
      </c>
      <c r="C2" s="2" t="s">
        <v>375</v>
      </c>
      <c r="D2" s="2" t="s">
        <v>376</v>
      </c>
      <c r="E2" s="2" t="s">
        <v>377</v>
      </c>
      <c r="F2" s="2" t="s">
        <v>31</v>
      </c>
      <c r="G2" s="2" t="s">
        <v>378</v>
      </c>
      <c r="H2" s="2" t="s">
        <v>379</v>
      </c>
      <c r="I2" s="2" t="s">
        <v>380</v>
      </c>
      <c r="J2" s="2" t="s">
        <v>2</v>
      </c>
      <c r="K2" s="2" t="s">
        <v>31</v>
      </c>
    </row>
    <row r="3" spans="1:11">
      <c r="A3" s="3" t="s">
        <v>165</v>
      </c>
    </row>
    <row r="4" spans="1:11">
      <c r="A4" s="4" t="s">
        <v>381</v>
      </c>
      <c r="B4" s="6" t="n">
        <v>104255</v>
      </c>
      <c r="C4" s="6" t="n">
        <v>159643</v>
      </c>
      <c r="D4" s="6" t="n">
        <v>110278</v>
      </c>
      <c r="E4" s="6" t="n">
        <v>227886</v>
      </c>
      <c r="F4" s="6" t="n">
        <v>223136</v>
      </c>
      <c r="G4" s="6" t="n">
        <v>46598</v>
      </c>
      <c r="H4" s="6" t="n">
        <v>216377</v>
      </c>
      <c r="I4" s="6" t="n">
        <v>286789</v>
      </c>
      <c r="J4" s="6" t="n">
        <v>602062</v>
      </c>
      <c r="K4" s="6" t="n">
        <v>772900</v>
      </c>
    </row>
    <row r="5" spans="1:11">
      <c r="A5" s="4" t="s">
        <v>382</v>
      </c>
      <c r="B5" s="5" t="n">
        <v>-238723</v>
      </c>
      <c r="C5" s="5" t="n">
        <v>-101300</v>
      </c>
      <c r="D5" s="5" t="n">
        <v>-112037</v>
      </c>
      <c r="E5" s="5" t="n">
        <v>-114732</v>
      </c>
      <c r="F5" s="5" t="n">
        <v>-752985</v>
      </c>
      <c r="G5" s="5" t="n">
        <v>269260</v>
      </c>
      <c r="H5" s="5" t="n">
        <v>66529</v>
      </c>
      <c r="I5" s="5" t="n">
        <v>2146</v>
      </c>
      <c r="J5" s="5" t="n">
        <v>-566792</v>
      </c>
      <c r="K5" s="5" t="n">
        <v>-415050</v>
      </c>
    </row>
    <row r="6" spans="1:11">
      <c r="A6" s="4" t="s">
        <v>383</v>
      </c>
      <c r="B6" s="6" t="n">
        <v>-251192</v>
      </c>
      <c r="C6" s="6" t="n">
        <v>-116456</v>
      </c>
      <c r="D6" s="6" t="n">
        <v>-131563</v>
      </c>
      <c r="E6" s="6" t="n">
        <v>-133212</v>
      </c>
      <c r="F6" s="6" t="n">
        <v>-171604</v>
      </c>
      <c r="G6" s="6" t="n">
        <v>-233958</v>
      </c>
      <c r="H6" s="6" t="n">
        <v>-90448</v>
      </c>
      <c r="I6" s="6" t="n">
        <v>-15590</v>
      </c>
      <c r="J6" s="6" t="n">
        <v>-632423</v>
      </c>
      <c r="K6" s="6" t="n">
        <v>-511600</v>
      </c>
    </row>
    <row r="7" spans="1:11">
      <c r="A7" s="4" t="s">
        <v>384</v>
      </c>
      <c r="B7" s="5" t="n">
        <v>25362643</v>
      </c>
      <c r="C7" s="5" t="n">
        <v>25340310</v>
      </c>
      <c r="D7" s="5" t="n">
        <v>25185643</v>
      </c>
      <c r="E7" s="5" t="n">
        <v>24614082</v>
      </c>
      <c r="F7" s="5" t="n">
        <v>24257093</v>
      </c>
      <c r="G7" s="5" t="n">
        <v>23723118</v>
      </c>
      <c r="H7" s="5" t="n">
        <v>23108564</v>
      </c>
      <c r="I7" s="5" t="n">
        <v>22640706</v>
      </c>
      <c r="J7" s="5" t="n">
        <v>25125302</v>
      </c>
      <c r="K7" s="5" t="n">
        <v>23438254</v>
      </c>
    </row>
    <row r="8" spans="1:11">
      <c r="A8" s="4" t="s">
        <v>385</v>
      </c>
      <c r="B8" s="8" t="n">
        <v>-0.01</v>
      </c>
      <c r="C8" s="8" t="n">
        <v>-0.005</v>
      </c>
      <c r="D8" s="8" t="n">
        <v>-0.005</v>
      </c>
      <c r="E8" s="8" t="n">
        <v>-0.005</v>
      </c>
      <c r="F8" s="8" t="n">
        <v>-0.007</v>
      </c>
      <c r="G8" s="8" t="n">
        <v>-0.01</v>
      </c>
      <c r="H8" s="8" t="n">
        <v>-0.004</v>
      </c>
      <c r="I8" s="8" t="n">
        <v>-0.001</v>
      </c>
      <c r="J8" s="8" t="n">
        <v>-0.025</v>
      </c>
      <c r="K8" s="8" t="n">
        <v>-0.022</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6</v>
      </c>
      <c r="B1" s="2" t="s">
        <v>374</v>
      </c>
      <c r="J1" s="2" t="s">
        <v>1</v>
      </c>
    </row>
    <row r="2" spans="1:11">
      <c r="B2" s="2" t="s">
        <v>2</v>
      </c>
      <c r="C2" s="2" t="s">
        <v>375</v>
      </c>
      <c r="D2" s="2" t="s">
        <v>376</v>
      </c>
      <c r="E2" s="2" t="s">
        <v>377</v>
      </c>
      <c r="F2" s="2" t="s">
        <v>31</v>
      </c>
      <c r="G2" s="2" t="s">
        <v>378</v>
      </c>
      <c r="H2" s="2" t="s">
        <v>379</v>
      </c>
      <c r="I2" s="2" t="s">
        <v>380</v>
      </c>
      <c r="J2" s="2" t="s">
        <v>2</v>
      </c>
      <c r="K2" s="2" t="s">
        <v>31</v>
      </c>
    </row>
    <row r="3" spans="1:11">
      <c r="A3" s="3" t="s">
        <v>387</v>
      </c>
    </row>
    <row r="4" spans="1:11">
      <c r="A4" s="4" t="s">
        <v>388</v>
      </c>
      <c r="B4" s="6" t="n">
        <v>104255</v>
      </c>
      <c r="C4" s="6" t="n">
        <v>159643</v>
      </c>
      <c r="D4" s="6" t="n">
        <v>110278</v>
      </c>
      <c r="E4" s="6" t="n">
        <v>227886</v>
      </c>
      <c r="F4" s="6" t="n">
        <v>223136</v>
      </c>
      <c r="G4" s="6" t="n">
        <v>46598</v>
      </c>
      <c r="H4" s="6" t="n">
        <v>216377</v>
      </c>
      <c r="I4" s="6" t="n">
        <v>286789</v>
      </c>
      <c r="J4" s="6" t="n">
        <v>602062</v>
      </c>
      <c r="K4" s="6" t="n">
        <v>772900</v>
      </c>
    </row>
    <row r="5" spans="1:11">
      <c r="A5" s="4" t="s">
        <v>389</v>
      </c>
      <c r="B5" s="5" t="n">
        <v>2328542</v>
      </c>
      <c r="F5" s="5" t="n">
        <v>2718924</v>
      </c>
      <c r="J5" s="5" t="n">
        <v>2328542</v>
      </c>
      <c r="K5" s="5" t="n">
        <v>2718924</v>
      </c>
    </row>
    <row r="6" spans="1:11">
      <c r="A6" s="4" t="s">
        <v>390</v>
      </c>
      <c r="J6" s="5" t="n">
        <v>319299</v>
      </c>
      <c r="K6" s="5" t="n">
        <v>428111</v>
      </c>
    </row>
    <row r="7" spans="1:11">
      <c r="A7" s="4" t="s">
        <v>112</v>
      </c>
      <c r="J7" s="5" t="n">
        <v>21024</v>
      </c>
      <c r="K7" s="5" t="n">
        <v>9737</v>
      </c>
    </row>
    <row r="8" spans="1:11">
      <c r="A8" s="4" t="s">
        <v>391</v>
      </c>
    </row>
    <row r="9" spans="1:11">
      <c r="A9" s="3" t="s">
        <v>387</v>
      </c>
    </row>
    <row r="10" spans="1:11">
      <c r="A10" s="4" t="s">
        <v>388</v>
      </c>
      <c r="J10" s="5" t="n">
        <v>231268</v>
      </c>
      <c r="K10" s="5" t="n">
        <v>357282</v>
      </c>
    </row>
    <row r="11" spans="1:11">
      <c r="A11" s="4" t="s">
        <v>389</v>
      </c>
      <c r="B11" s="5" t="n">
        <v>1040917</v>
      </c>
      <c r="F11" s="5" t="n">
        <v>2193494</v>
      </c>
      <c r="J11" s="5" t="n">
        <v>1040917</v>
      </c>
      <c r="K11" s="5" t="n">
        <v>2193494</v>
      </c>
    </row>
    <row r="12" spans="1:11">
      <c r="A12" s="4" t="s">
        <v>390</v>
      </c>
      <c r="J12" s="4" t="s">
        <v>37</v>
      </c>
      <c r="K12" s="5" t="n">
        <v>8111</v>
      </c>
    </row>
    <row r="13" spans="1:11">
      <c r="A13" s="4" t="s">
        <v>112</v>
      </c>
      <c r="J13" s="5" t="n">
        <v>2072</v>
      </c>
      <c r="K13" s="5" t="n">
        <v>1941</v>
      </c>
    </row>
    <row r="14" spans="1:11">
      <c r="A14" s="4" t="s">
        <v>392</v>
      </c>
    </row>
    <row r="15" spans="1:11">
      <c r="A15" s="3" t="s">
        <v>387</v>
      </c>
    </row>
    <row r="16" spans="1:11">
      <c r="A16" s="4" t="s">
        <v>388</v>
      </c>
      <c r="J16" s="5" t="n">
        <v>370794</v>
      </c>
      <c r="K16" s="5" t="n">
        <v>415618</v>
      </c>
    </row>
    <row r="17" spans="1:11">
      <c r="A17" s="4" t="s">
        <v>389</v>
      </c>
      <c r="B17" s="6" t="n">
        <v>1287625</v>
      </c>
      <c r="F17" s="6" t="n">
        <v>525430</v>
      </c>
      <c r="J17" s="5" t="n">
        <v>1287625</v>
      </c>
      <c r="K17" s="5" t="n">
        <v>525430</v>
      </c>
    </row>
    <row r="18" spans="1:11">
      <c r="A18" s="4" t="s">
        <v>390</v>
      </c>
      <c r="J18" s="5" t="n">
        <v>319299</v>
      </c>
      <c r="K18" s="5" t="n">
        <v>420000</v>
      </c>
    </row>
    <row r="19" spans="1:11">
      <c r="A19" s="4" t="s">
        <v>112</v>
      </c>
      <c r="J19" s="6" t="n">
        <v>18952</v>
      </c>
      <c r="K19" s="6" t="n">
        <v>7796</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3</v>
      </c>
      <c r="B1" s="2" t="s">
        <v>1</v>
      </c>
    </row>
    <row r="2" spans="1:2">
      <c r="B2" s="2" t="s">
        <v>394</v>
      </c>
    </row>
    <row r="3" spans="1:2">
      <c r="A3" s="3" t="s">
        <v>168</v>
      </c>
    </row>
    <row r="4" spans="1:2">
      <c r="A4" s="4" t="s">
        <v>39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602062</v>
      </c>
      <c r="C4" s="6" t="n">
        <v>772900</v>
      </c>
    </row>
    <row r="5" spans="1:3">
      <c r="A5" s="3" t="s">
        <v>73</v>
      </c>
    </row>
    <row r="6" spans="1:3">
      <c r="A6" s="4" t="s">
        <v>74</v>
      </c>
      <c r="B6" s="5" t="n">
        <v>303544</v>
      </c>
      <c r="C6" s="5" t="n">
        <v>371715</v>
      </c>
    </row>
    <row r="7" spans="1:3">
      <c r="A7" s="4" t="s">
        <v>75</v>
      </c>
      <c r="B7" s="5" t="n">
        <v>865310</v>
      </c>
      <c r="C7" s="5" t="n">
        <v>816235</v>
      </c>
    </row>
    <row r="8" spans="1:3">
      <c r="A8" s="4" t="s">
        <v>76</v>
      </c>
      <c r="B8" s="5" t="n">
        <v>-566792</v>
      </c>
      <c r="C8" s="5" t="n">
        <v>-415050</v>
      </c>
    </row>
    <row r="9" spans="1:3">
      <c r="A9" s="3" t="s">
        <v>77</v>
      </c>
    </row>
    <row r="10" spans="1:3">
      <c r="A10" s="4" t="s">
        <v>78</v>
      </c>
      <c r="B10" s="4" t="s">
        <v>37</v>
      </c>
      <c r="C10" s="5" t="n">
        <v>-3363</v>
      </c>
    </row>
    <row r="11" spans="1:3">
      <c r="A11" s="4" t="s">
        <v>79</v>
      </c>
      <c r="B11" s="5" t="n">
        <v>-2497</v>
      </c>
      <c r="C11" s="5" t="n">
        <v>385</v>
      </c>
    </row>
    <row r="12" spans="1:3">
      <c r="A12" s="4" t="s">
        <v>80</v>
      </c>
      <c r="B12" s="5" t="n">
        <v>-63134</v>
      </c>
      <c r="C12" s="5" t="n">
        <v>-93572</v>
      </c>
    </row>
    <row r="13" spans="1:3">
      <c r="A13" s="4" t="s">
        <v>81</v>
      </c>
      <c r="B13" s="5" t="n">
        <v>-65631</v>
      </c>
      <c r="C13" s="5" t="n">
        <v>-96550</v>
      </c>
    </row>
    <row r="14" spans="1:3">
      <c r="A14" s="4" t="s">
        <v>82</v>
      </c>
      <c r="B14" s="6" t="n">
        <v>-632423</v>
      </c>
      <c r="C14" s="6" t="n">
        <v>-511600</v>
      </c>
    </row>
    <row r="15" spans="1:3">
      <c r="A15" s="3" t="s">
        <v>83</v>
      </c>
    </row>
    <row r="16" spans="1:3">
      <c r="A16" s="4" t="s">
        <v>84</v>
      </c>
      <c r="B16" s="8" t="n">
        <v>-0.025</v>
      </c>
      <c r="C16" s="8" t="n">
        <v>-0.022</v>
      </c>
    </row>
    <row r="17" spans="1:3">
      <c r="A17" s="4" t="s">
        <v>85</v>
      </c>
      <c r="B17" s="5" t="n">
        <v>25125302</v>
      </c>
      <c r="C17" s="5" t="n">
        <v>23438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r="A1" s="1" t="s">
        <v>396</v>
      </c>
      <c r="B1" s="2" t="s">
        <v>397</v>
      </c>
      <c r="E1" s="2" t="s">
        <v>398</v>
      </c>
      <c r="F1" s="2" t="s">
        <v>374</v>
      </c>
      <c r="M1" s="2" t="s">
        <v>1</v>
      </c>
    </row>
    <row r="2" spans="1:14">
      <c r="B2" s="2" t="s">
        <v>399</v>
      </c>
      <c r="C2" s="2" t="s">
        <v>400</v>
      </c>
      <c r="D2" s="2" t="s">
        <v>401</v>
      </c>
      <c r="E2" s="2" t="s">
        <v>402</v>
      </c>
      <c r="F2" s="2" t="s">
        <v>2</v>
      </c>
      <c r="G2" s="2" t="s">
        <v>376</v>
      </c>
      <c r="H2" s="2" t="s">
        <v>377</v>
      </c>
      <c r="I2" s="2" t="s">
        <v>31</v>
      </c>
      <c r="J2" s="2" t="s">
        <v>378</v>
      </c>
      <c r="K2" s="2" t="s">
        <v>379</v>
      </c>
      <c r="L2" s="2" t="s">
        <v>380</v>
      </c>
      <c r="M2" s="2" t="s">
        <v>2</v>
      </c>
      <c r="N2" s="2" t="s">
        <v>31</v>
      </c>
    </row>
    <row r="3" spans="1:14">
      <c r="A3" s="3" t="s">
        <v>403</v>
      </c>
    </row>
    <row r="4" spans="1:14">
      <c r="A4" s="4" t="s">
        <v>404</v>
      </c>
      <c r="M4" s="6" t="n">
        <v>461830</v>
      </c>
      <c r="N4" s="6" t="n">
        <v>1189450</v>
      </c>
    </row>
    <row r="5" spans="1:14">
      <c r="A5" s="4" t="s">
        <v>405</v>
      </c>
      <c r="M5" s="6" t="n">
        <v>67200</v>
      </c>
      <c r="N5" s="5" t="n">
        <v>99000</v>
      </c>
    </row>
    <row r="6" spans="1:14">
      <c r="A6" s="4" t="s">
        <v>406</v>
      </c>
      <c r="J6" s="6" t="n">
        <v>92000</v>
      </c>
      <c r="N6" s="6" t="n">
        <v>92000</v>
      </c>
    </row>
    <row r="7" spans="1:14">
      <c r="A7" s="4" t="s">
        <v>407</v>
      </c>
      <c r="J7" s="5" t="n">
        <v>122667</v>
      </c>
    </row>
    <row r="8" spans="1:14">
      <c r="A8" s="4" t="s">
        <v>408</v>
      </c>
    </row>
    <row r="9" spans="1:14">
      <c r="A9" s="3" t="s">
        <v>403</v>
      </c>
    </row>
    <row r="10" spans="1:14">
      <c r="A10" s="4" t="s">
        <v>409</v>
      </c>
      <c r="H10" s="5" t="n">
        <v>579000</v>
      </c>
    </row>
    <row r="11" spans="1:14">
      <c r="A11" s="4" t="s">
        <v>404</v>
      </c>
      <c r="H11" s="6" t="n">
        <v>314830</v>
      </c>
    </row>
    <row r="12" spans="1:14">
      <c r="A12" s="4" t="s">
        <v>410</v>
      </c>
    </row>
    <row r="13" spans="1:14">
      <c r="A13" s="3" t="s">
        <v>403</v>
      </c>
    </row>
    <row r="14" spans="1:14">
      <c r="A14" s="4" t="s">
        <v>411</v>
      </c>
      <c r="H14" s="9" t="n">
        <v>0.54</v>
      </c>
    </row>
    <row r="15" spans="1:14">
      <c r="A15" s="4" t="s">
        <v>412</v>
      </c>
    </row>
    <row r="16" spans="1:14">
      <c r="A16" s="3" t="s">
        <v>403</v>
      </c>
    </row>
    <row r="17" spans="1:14">
      <c r="A17" s="4" t="s">
        <v>411</v>
      </c>
      <c r="H17" s="9" t="n">
        <v>0.6</v>
      </c>
    </row>
    <row r="18" spans="1:14">
      <c r="A18" s="4" t="s">
        <v>413</v>
      </c>
    </row>
    <row r="19" spans="1:14">
      <c r="A19" s="3" t="s">
        <v>403</v>
      </c>
    </row>
    <row r="20" spans="1:14">
      <c r="A20" s="4" t="s">
        <v>411</v>
      </c>
      <c r="F20" s="9" t="n">
        <v>0.5</v>
      </c>
      <c r="M20" s="9" t="n">
        <v>0.5</v>
      </c>
    </row>
    <row r="21" spans="1:14">
      <c r="A21" s="4" t="s">
        <v>414</v>
      </c>
      <c r="F21" s="5" t="n">
        <v>30000</v>
      </c>
      <c r="H21" s="5" t="n">
        <v>90000</v>
      </c>
    </row>
    <row r="22" spans="1:14">
      <c r="A22" s="4" t="s">
        <v>405</v>
      </c>
      <c r="F22" s="6" t="n">
        <v>15000</v>
      </c>
      <c r="H22" s="6" t="n">
        <v>52200</v>
      </c>
    </row>
    <row r="23" spans="1:14">
      <c r="A23" s="4" t="s">
        <v>415</v>
      </c>
    </row>
    <row r="24" spans="1:14">
      <c r="A24" s="3" t="s">
        <v>403</v>
      </c>
    </row>
    <row r="25" spans="1:14">
      <c r="A25" s="4" t="s">
        <v>411</v>
      </c>
      <c r="H25" s="9" t="n">
        <v>0.5</v>
      </c>
    </row>
    <row r="26" spans="1:14">
      <c r="A26" s="4" t="s">
        <v>416</v>
      </c>
    </row>
    <row r="27" spans="1:14">
      <c r="A27" s="3" t="s">
        <v>403</v>
      </c>
    </row>
    <row r="28" spans="1:14">
      <c r="A28" s="4" t="s">
        <v>411</v>
      </c>
      <c r="H28" s="9" t="n">
        <v>0.73</v>
      </c>
    </row>
    <row r="29" spans="1:14">
      <c r="A29" s="4" t="s">
        <v>417</v>
      </c>
    </row>
    <row r="30" spans="1:14">
      <c r="A30" s="3" t="s">
        <v>403</v>
      </c>
    </row>
    <row r="31" spans="1:14">
      <c r="A31" s="4" t="s">
        <v>409</v>
      </c>
      <c r="G31" s="5" t="n">
        <v>270000</v>
      </c>
    </row>
    <row r="32" spans="1:14">
      <c r="A32" s="4" t="s">
        <v>404</v>
      </c>
      <c r="G32" s="6" t="n">
        <v>147000</v>
      </c>
    </row>
    <row r="33" spans="1:14">
      <c r="A33" s="4" t="s">
        <v>411</v>
      </c>
      <c r="B33" s="9" t="n">
        <v>0.8</v>
      </c>
    </row>
    <row r="34" spans="1:14">
      <c r="A34" s="4" t="s">
        <v>414</v>
      </c>
      <c r="B34" s="5" t="n">
        <v>30000</v>
      </c>
    </row>
    <row r="35" spans="1:14">
      <c r="A35" s="4" t="s">
        <v>405</v>
      </c>
      <c r="B35" s="6" t="n">
        <v>24000</v>
      </c>
    </row>
    <row r="36" spans="1:14">
      <c r="A36" s="4" t="s">
        <v>418</v>
      </c>
    </row>
    <row r="37" spans="1:14">
      <c r="A37" s="3" t="s">
        <v>403</v>
      </c>
    </row>
    <row r="38" spans="1:14">
      <c r="A38" s="4" t="s">
        <v>411</v>
      </c>
      <c r="G38" s="9" t="n">
        <v>0.52</v>
      </c>
    </row>
    <row r="39" spans="1:14">
      <c r="A39" s="4" t="s">
        <v>419</v>
      </c>
    </row>
    <row r="40" spans="1:14">
      <c r="A40" s="3" t="s">
        <v>403</v>
      </c>
    </row>
    <row r="41" spans="1:14">
      <c r="A41" s="4" t="s">
        <v>411</v>
      </c>
      <c r="G41" s="9" t="n">
        <v>0.55</v>
      </c>
    </row>
    <row r="42" spans="1:14">
      <c r="A42" s="4" t="s">
        <v>420</v>
      </c>
    </row>
    <row r="43" spans="1:14">
      <c r="A43" s="3" t="s">
        <v>403</v>
      </c>
    </row>
    <row r="44" spans="1:14">
      <c r="A44" s="4" t="s">
        <v>409</v>
      </c>
      <c r="K44" s="5" t="n">
        <v>492600</v>
      </c>
    </row>
    <row r="45" spans="1:14">
      <c r="A45" s="4" t="s">
        <v>404</v>
      </c>
      <c r="K45" s="6" t="n">
        <v>360700</v>
      </c>
    </row>
    <row r="46" spans="1:14">
      <c r="A46" s="4" t="s">
        <v>411</v>
      </c>
      <c r="D46" s="9" t="n">
        <v>1.2</v>
      </c>
    </row>
    <row r="47" spans="1:14">
      <c r="A47" s="4" t="s">
        <v>414</v>
      </c>
      <c r="D47" s="5" t="n">
        <v>10000</v>
      </c>
    </row>
    <row r="48" spans="1:14">
      <c r="A48" s="4" t="s">
        <v>405</v>
      </c>
      <c r="D48" s="6" t="n">
        <v>12000</v>
      </c>
    </row>
    <row r="49" spans="1:14">
      <c r="A49" s="4" t="s">
        <v>421</v>
      </c>
    </row>
    <row r="50" spans="1:14">
      <c r="A50" s="3" t="s">
        <v>403</v>
      </c>
    </row>
    <row r="51" spans="1:14">
      <c r="A51" s="4" t="s">
        <v>411</v>
      </c>
      <c r="K51" s="9" t="n">
        <v>0.6</v>
      </c>
    </row>
    <row r="52" spans="1:14">
      <c r="A52" s="4" t="s">
        <v>422</v>
      </c>
    </row>
    <row r="53" spans="1:14">
      <c r="A53" s="3" t="s">
        <v>403</v>
      </c>
    </row>
    <row r="54" spans="1:14">
      <c r="A54" s="4" t="s">
        <v>411</v>
      </c>
      <c r="K54" s="9" t="n">
        <v>0.8</v>
      </c>
    </row>
    <row r="55" spans="1:14">
      <c r="A55" s="4" t="s">
        <v>423</v>
      </c>
    </row>
    <row r="56" spans="1:14">
      <c r="A56" s="3" t="s">
        <v>403</v>
      </c>
    </row>
    <row r="57" spans="1:14">
      <c r="A57" s="4" t="s">
        <v>409</v>
      </c>
      <c r="J57" s="5" t="n">
        <v>760000</v>
      </c>
    </row>
    <row r="58" spans="1:14">
      <c r="A58" s="4" t="s">
        <v>404</v>
      </c>
      <c r="J58" s="6" t="n">
        <v>522500</v>
      </c>
    </row>
    <row r="59" spans="1:14">
      <c r="A59" s="4" t="s">
        <v>424</v>
      </c>
    </row>
    <row r="60" spans="1:14">
      <c r="A60" s="3" t="s">
        <v>403</v>
      </c>
    </row>
    <row r="61" spans="1:14">
      <c r="A61" s="4" t="s">
        <v>411</v>
      </c>
      <c r="J61" s="9" t="n">
        <v>0.6</v>
      </c>
    </row>
    <row r="62" spans="1:14">
      <c r="A62" s="4" t="s">
        <v>425</v>
      </c>
    </row>
    <row r="63" spans="1:14">
      <c r="A63" s="3" t="s">
        <v>403</v>
      </c>
    </row>
    <row r="64" spans="1:14">
      <c r="A64" s="4" t="s">
        <v>411</v>
      </c>
      <c r="J64" s="9" t="n">
        <v>0.75</v>
      </c>
    </row>
    <row r="65" spans="1:14">
      <c r="A65" s="4" t="s">
        <v>426</v>
      </c>
    </row>
    <row r="66" spans="1:14">
      <c r="A66" s="3" t="s">
        <v>403</v>
      </c>
    </row>
    <row r="67" spans="1:14">
      <c r="A67" s="4" t="s">
        <v>414</v>
      </c>
      <c r="E67" s="5" t="n">
        <v>55000</v>
      </c>
    </row>
    <row r="68" spans="1:14">
      <c r="A68" s="4" t="s">
        <v>405</v>
      </c>
      <c r="E68" s="6" t="n">
        <v>45000</v>
      </c>
    </row>
    <row r="69" spans="1:14">
      <c r="A69" s="4" t="s">
        <v>427</v>
      </c>
    </row>
    <row r="70" spans="1:14">
      <c r="A70" s="3" t="s">
        <v>403</v>
      </c>
    </row>
    <row r="71" spans="1:14">
      <c r="A71" s="4" t="s">
        <v>411</v>
      </c>
      <c r="E71" s="9" t="n">
        <v>0.7</v>
      </c>
    </row>
    <row r="72" spans="1:14">
      <c r="A72" s="4" t="s">
        <v>428</v>
      </c>
    </row>
    <row r="73" spans="1:14">
      <c r="A73" s="3" t="s">
        <v>403</v>
      </c>
    </row>
    <row r="74" spans="1:14">
      <c r="A74" s="4" t="s">
        <v>411</v>
      </c>
      <c r="E74" s="9" t="n">
        <v>1.25</v>
      </c>
    </row>
    <row r="75" spans="1:14">
      <c r="A75" s="4" t="s">
        <v>429</v>
      </c>
    </row>
    <row r="76" spans="1:14">
      <c r="A76" s="3" t="s">
        <v>403</v>
      </c>
    </row>
    <row r="77" spans="1:14">
      <c r="A77" s="4" t="s">
        <v>409</v>
      </c>
      <c r="I77" s="5" t="n">
        <v>168000</v>
      </c>
    </row>
    <row r="78" spans="1:14">
      <c r="A78" s="4" t="s">
        <v>404</v>
      </c>
      <c r="I78" s="6" t="n">
        <v>102500</v>
      </c>
    </row>
    <row r="79" spans="1:14">
      <c r="A79" s="4" t="s">
        <v>430</v>
      </c>
    </row>
    <row r="80" spans="1:14">
      <c r="A80" s="3" t="s">
        <v>403</v>
      </c>
    </row>
    <row r="81" spans="1:14">
      <c r="A81" s="4" t="s">
        <v>411</v>
      </c>
      <c r="I81" s="9" t="n">
        <v>0.6</v>
      </c>
      <c r="N81" s="9" t="n">
        <v>0.6</v>
      </c>
    </row>
    <row r="82" spans="1:14">
      <c r="A82" s="4" t="s">
        <v>431</v>
      </c>
    </row>
    <row r="83" spans="1:14">
      <c r="A83" s="3" t="s">
        <v>403</v>
      </c>
    </row>
    <row r="84" spans="1:14">
      <c r="A84" s="4" t="s">
        <v>411</v>
      </c>
      <c r="I84" s="9" t="n">
        <v>0.67</v>
      </c>
      <c r="N84" s="9" t="n">
        <v>0.67</v>
      </c>
    </row>
    <row r="85" spans="1:14">
      <c r="A85" s="4" t="s">
        <v>432</v>
      </c>
    </row>
    <row r="86" spans="1:14">
      <c r="A86" s="3" t="s">
        <v>403</v>
      </c>
    </row>
    <row r="87" spans="1:14">
      <c r="A87" s="4" t="s">
        <v>411</v>
      </c>
      <c r="C87" s="6" t="n">
        <v>1</v>
      </c>
    </row>
    <row r="88" spans="1:14">
      <c r="A88" s="4" t="s">
        <v>414</v>
      </c>
      <c r="C88" s="5" t="n">
        <v>42000</v>
      </c>
    </row>
    <row r="89" spans="1:14">
      <c r="A89" s="4" t="s">
        <v>405</v>
      </c>
      <c r="C89" s="6" t="n">
        <v>42000</v>
      </c>
    </row>
    <row r="90" spans="1:14">
      <c r="A90" s="4" t="s">
        <v>433</v>
      </c>
    </row>
    <row r="91" spans="1:14">
      <c r="A91" s="3" t="s">
        <v>403</v>
      </c>
    </row>
    <row r="92" spans="1:14">
      <c r="A92" s="4" t="s">
        <v>409</v>
      </c>
      <c r="L92" s="5" t="n">
        <v>283000</v>
      </c>
    </row>
    <row r="93" spans="1:14">
      <c r="A93" s="4" t="s">
        <v>404</v>
      </c>
      <c r="L93" s="6" t="n">
        <v>203750</v>
      </c>
    </row>
    <row r="94" spans="1:14">
      <c r="A94" s="4" t="s">
        <v>434</v>
      </c>
    </row>
    <row r="95" spans="1:14">
      <c r="A95" s="3" t="s">
        <v>403</v>
      </c>
    </row>
    <row r="96" spans="1:14">
      <c r="A96" s="4" t="s">
        <v>411</v>
      </c>
      <c r="L96" s="9" t="n">
        <v>0.6</v>
      </c>
    </row>
    <row r="97" spans="1:14">
      <c r="A97" s="4" t="s">
        <v>435</v>
      </c>
    </row>
    <row r="98" spans="1:14">
      <c r="A98" s="3" t="s">
        <v>403</v>
      </c>
    </row>
    <row r="99" spans="1:14">
      <c r="A99" s="4" t="s">
        <v>411</v>
      </c>
      <c r="L99" s="9" t="n">
        <v>0.8</v>
      </c>
    </row>
  </sheetData>
  <mergeCells count="4">
    <mergeCell ref="A1:A2"/>
    <mergeCell ref="B1:D1"/>
    <mergeCell ref="F1:L1"/>
    <mergeCell ref="M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22"/>
    <col customWidth="1" max="3" min="3" width="35"/>
    <col customWidth="1" max="4" min="4" width="29"/>
    <col customWidth="1" max="5" min="5" width="12"/>
  </cols>
  <sheetData>
    <row r="1" spans="1:5">
      <c r="A1" s="1" t="s">
        <v>86</v>
      </c>
      <c r="B1" s="2" t="s">
        <v>87</v>
      </c>
      <c r="C1" s="2" t="s">
        <v>88</v>
      </c>
      <c r="D1" s="2" t="s">
        <v>89</v>
      </c>
      <c r="E1" s="2" t="s">
        <v>90</v>
      </c>
    </row>
    <row r="2" spans="1:5">
      <c r="A2" s="4" t="s">
        <v>91</v>
      </c>
      <c r="B2" s="6" t="n">
        <v>2244</v>
      </c>
      <c r="C2" s="6" t="n">
        <v>7522487</v>
      </c>
      <c r="D2" s="6" t="n">
        <v>-6568734</v>
      </c>
      <c r="E2" s="6" t="n">
        <v>955997</v>
      </c>
    </row>
    <row r="3" spans="1:5">
      <c r="A3" s="4" t="s">
        <v>92</v>
      </c>
      <c r="B3" s="5" t="n">
        <v>22438043</v>
      </c>
    </row>
    <row r="4" spans="1:5">
      <c r="A4" s="3" t="s">
        <v>93</v>
      </c>
    </row>
    <row r="5" spans="1:5">
      <c r="A5" s="4" t="s">
        <v>94</v>
      </c>
      <c r="B5" s="6" t="n">
        <v>10</v>
      </c>
      <c r="C5" s="5" t="n">
        <v>98990</v>
      </c>
      <c r="D5" s="4" t="s">
        <v>37</v>
      </c>
      <c r="E5" s="5" t="n">
        <v>99000</v>
      </c>
    </row>
    <row r="6" spans="1:5">
      <c r="A6" s="4" t="s">
        <v>95</v>
      </c>
      <c r="B6" s="5" t="n">
        <v>107000</v>
      </c>
    </row>
    <row r="7" spans="1:5">
      <c r="A7" s="4" t="s">
        <v>96</v>
      </c>
      <c r="B7" s="6" t="n">
        <v>12</v>
      </c>
      <c r="C7" s="5" t="n">
        <v>91988</v>
      </c>
      <c r="D7" s="4" t="s">
        <v>37</v>
      </c>
      <c r="E7" s="5" t="n">
        <v>92000</v>
      </c>
    </row>
    <row r="8" spans="1:5">
      <c r="A8" s="4" t="s">
        <v>97</v>
      </c>
      <c r="B8" s="5" t="n">
        <v>122667</v>
      </c>
    </row>
    <row r="9" spans="1:5">
      <c r="A9" s="4" t="s">
        <v>98</v>
      </c>
      <c r="B9" s="6" t="n">
        <v>171</v>
      </c>
      <c r="C9" s="5" t="n">
        <v>1189279</v>
      </c>
      <c r="D9" s="4" t="s">
        <v>37</v>
      </c>
      <c r="E9" s="5" t="n">
        <v>1189450</v>
      </c>
    </row>
    <row r="10" spans="1:5">
      <c r="A10" s="4" t="s">
        <v>99</v>
      </c>
      <c r="B10" s="5" t="n">
        <v>1703600</v>
      </c>
    </row>
    <row r="11" spans="1:5">
      <c r="A11" s="4" t="s">
        <v>100</v>
      </c>
      <c r="B11" s="4" t="s">
        <v>37</v>
      </c>
      <c r="C11" s="4" t="s">
        <v>37</v>
      </c>
      <c r="D11" s="5" t="n">
        <v>-511600</v>
      </c>
      <c r="E11" s="5" t="n">
        <v>-511600</v>
      </c>
    </row>
    <row r="12" spans="1:5">
      <c r="A12" s="4" t="s">
        <v>101</v>
      </c>
      <c r="B12" s="6" t="n">
        <v>2437</v>
      </c>
      <c r="C12" s="5" t="n">
        <v>8902744</v>
      </c>
      <c r="D12" s="5" t="n">
        <v>-7080334</v>
      </c>
      <c r="E12" s="5" t="n">
        <v>1824847</v>
      </c>
    </row>
    <row r="13" spans="1:5">
      <c r="A13" s="4" t="s">
        <v>102</v>
      </c>
      <c r="B13" s="5" t="n">
        <v>24371310</v>
      </c>
    </row>
    <row r="14" spans="1:5">
      <c r="A14" s="3" t="s">
        <v>93</v>
      </c>
    </row>
    <row r="15" spans="1:5">
      <c r="A15" s="4" t="s">
        <v>94</v>
      </c>
      <c r="B15" s="6" t="n">
        <v>12</v>
      </c>
      <c r="C15" s="5" t="n">
        <v>67188</v>
      </c>
      <c r="D15" s="4" t="s">
        <v>37</v>
      </c>
      <c r="E15" s="5" t="n">
        <v>67200</v>
      </c>
    </row>
    <row r="16" spans="1:5">
      <c r="A16" s="4" t="s">
        <v>95</v>
      </c>
      <c r="B16" s="5" t="n">
        <v>120000</v>
      </c>
    </row>
    <row r="17" spans="1:5">
      <c r="A17" s="4" t="s">
        <v>103</v>
      </c>
      <c r="B17" s="6" t="n">
        <v>3</v>
      </c>
      <c r="C17" s="5" t="n">
        <v>23997</v>
      </c>
      <c r="D17" s="4" t="s">
        <v>37</v>
      </c>
      <c r="E17" s="5" t="n">
        <v>24000</v>
      </c>
    </row>
    <row r="18" spans="1:5">
      <c r="A18" s="4" t="s">
        <v>104</v>
      </c>
      <c r="B18" s="5" t="n">
        <v>30000</v>
      </c>
    </row>
    <row r="19" spans="1:5">
      <c r="A19" s="4" t="s">
        <v>98</v>
      </c>
      <c r="B19" s="6" t="n">
        <v>85</v>
      </c>
      <c r="C19" s="5" t="n">
        <v>461745</v>
      </c>
      <c r="D19" s="4" t="s">
        <v>37</v>
      </c>
      <c r="E19" s="5" t="n">
        <v>461830</v>
      </c>
    </row>
    <row r="20" spans="1:5">
      <c r="A20" s="4" t="s">
        <v>99</v>
      </c>
      <c r="B20" s="5" t="n">
        <v>849000</v>
      </c>
    </row>
    <row r="21" spans="1:5">
      <c r="A21" s="4" t="s">
        <v>100</v>
      </c>
      <c r="B21" s="4" t="s">
        <v>37</v>
      </c>
      <c r="C21" s="4" t="s">
        <v>37</v>
      </c>
      <c r="D21" s="5" t="n">
        <v>-632423</v>
      </c>
      <c r="E21" s="5" t="n">
        <v>-632423</v>
      </c>
    </row>
    <row r="22" spans="1:5">
      <c r="A22" s="4" t="s">
        <v>105</v>
      </c>
      <c r="B22" s="6" t="n">
        <v>2537</v>
      </c>
      <c r="C22" s="6" t="n">
        <v>9455674</v>
      </c>
      <c r="D22" s="6" t="n">
        <v>-7712757</v>
      </c>
      <c r="E22" s="6" t="n">
        <v>1745454</v>
      </c>
    </row>
    <row r="23" spans="1:5">
      <c r="A23" s="4" t="s">
        <v>106</v>
      </c>
      <c r="B23" s="5" t="n">
        <v>25370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1</v>
      </c>
    </row>
    <row r="3" spans="1:3">
      <c r="A3" s="3" t="s">
        <v>108</v>
      </c>
    </row>
    <row r="4" spans="1:3">
      <c r="A4" s="4" t="s">
        <v>100</v>
      </c>
      <c r="B4" s="6" t="n">
        <v>-632423</v>
      </c>
      <c r="C4" s="6" t="n">
        <v>-511600</v>
      </c>
    </row>
    <row r="5" spans="1:3">
      <c r="A5" s="3" t="s">
        <v>109</v>
      </c>
    </row>
    <row r="6" spans="1:3">
      <c r="A6" s="4" t="s">
        <v>110</v>
      </c>
      <c r="B6" s="5" t="n">
        <v>67200</v>
      </c>
      <c r="C6" s="5" t="n">
        <v>99000</v>
      </c>
    </row>
    <row r="7" spans="1:3">
      <c r="A7" s="4" t="s">
        <v>111</v>
      </c>
      <c r="B7" s="4" t="s">
        <v>37</v>
      </c>
      <c r="C7" s="5" t="n">
        <v>1010</v>
      </c>
    </row>
    <row r="8" spans="1:3">
      <c r="A8" s="4" t="s">
        <v>112</v>
      </c>
      <c r="B8" s="5" t="n">
        <v>21024</v>
      </c>
      <c r="C8" s="5" t="n">
        <v>9737</v>
      </c>
    </row>
    <row r="9" spans="1:3">
      <c r="A9" s="4" t="s">
        <v>113</v>
      </c>
      <c r="B9" s="4" t="s">
        <v>37</v>
      </c>
      <c r="C9" s="5" t="n">
        <v>-6000</v>
      </c>
    </row>
    <row r="10" spans="1:3">
      <c r="A10" s="3" t="s">
        <v>114</v>
      </c>
    </row>
    <row r="11" spans="1:3">
      <c r="A11" s="4" t="s">
        <v>115</v>
      </c>
      <c r="B11" s="5" t="n">
        <v>13684</v>
      </c>
      <c r="C11" s="5" t="n">
        <v>-21529</v>
      </c>
    </row>
    <row r="12" spans="1:3">
      <c r="A12" s="4" t="s">
        <v>116</v>
      </c>
      <c r="B12" s="4" t="s">
        <v>37</v>
      </c>
      <c r="C12" s="5" t="n">
        <v>30000</v>
      </c>
    </row>
    <row r="13" spans="1:3">
      <c r="A13" s="4" t="s">
        <v>117</v>
      </c>
      <c r="B13" s="5" t="n">
        <v>-12533</v>
      </c>
      <c r="C13" s="5" t="n">
        <v>-28494</v>
      </c>
    </row>
    <row r="14" spans="1:3">
      <c r="A14" s="4" t="s">
        <v>118</v>
      </c>
      <c r="B14" s="5" t="n">
        <v>-1625</v>
      </c>
      <c r="C14" s="4" t="s">
        <v>37</v>
      </c>
    </row>
    <row r="15" spans="1:3">
      <c r="A15" s="4" t="s">
        <v>119</v>
      </c>
      <c r="B15" s="5" t="n">
        <v>78320</v>
      </c>
      <c r="C15" s="5" t="n">
        <v>-78320</v>
      </c>
    </row>
    <row r="16" spans="1:3">
      <c r="A16" s="4" t="s">
        <v>120</v>
      </c>
      <c r="B16" s="5" t="n">
        <v>-9866</v>
      </c>
      <c r="C16" s="5" t="n">
        <v>-4738</v>
      </c>
    </row>
    <row r="17" spans="1:3">
      <c r="A17" s="4" t="s">
        <v>121</v>
      </c>
      <c r="B17" s="5" t="n">
        <v>-4000</v>
      </c>
      <c r="C17" s="4" t="s">
        <v>37</v>
      </c>
    </row>
    <row r="18" spans="1:3">
      <c r="A18" s="4" t="s">
        <v>122</v>
      </c>
      <c r="B18" s="5" t="n">
        <v>-2848</v>
      </c>
      <c r="C18" s="5" t="n">
        <v>31427</v>
      </c>
    </row>
    <row r="19" spans="1:3">
      <c r="A19" s="4" t="s">
        <v>123</v>
      </c>
      <c r="B19" s="5" t="n">
        <v>-28366</v>
      </c>
      <c r="C19" s="5" t="n">
        <v>-14236</v>
      </c>
    </row>
    <row r="20" spans="1:3">
      <c r="A20" s="4" t="s">
        <v>124</v>
      </c>
      <c r="B20" s="5" t="n">
        <v>800</v>
      </c>
      <c r="C20" s="5" t="n">
        <v>5267</v>
      </c>
    </row>
    <row r="21" spans="1:3">
      <c r="A21" s="4" t="s">
        <v>125</v>
      </c>
      <c r="B21" s="5" t="n">
        <v>-510633</v>
      </c>
      <c r="C21" s="5" t="n">
        <v>-488476</v>
      </c>
    </row>
    <row r="22" spans="1:3">
      <c r="A22" s="3" t="s">
        <v>126</v>
      </c>
    </row>
    <row r="23" spans="1:3">
      <c r="A23" s="4" t="s">
        <v>127</v>
      </c>
      <c r="B23" s="5" t="n">
        <v>-122749</v>
      </c>
      <c r="C23" s="5" t="n">
        <v>-8111</v>
      </c>
    </row>
    <row r="24" spans="1:3">
      <c r="A24" s="4" t="s">
        <v>78</v>
      </c>
      <c r="B24" s="4" t="s">
        <v>37</v>
      </c>
      <c r="C24" s="5" t="n">
        <v>3363</v>
      </c>
    </row>
    <row r="25" spans="1:3">
      <c r="A25" s="4" t="s">
        <v>128</v>
      </c>
      <c r="B25" s="5" t="n">
        <v>-197000</v>
      </c>
      <c r="C25" s="5" t="n">
        <v>-420000</v>
      </c>
    </row>
    <row r="26" spans="1:3">
      <c r="A26" s="4" t="s">
        <v>129</v>
      </c>
      <c r="B26" s="5" t="n">
        <v>-319749</v>
      </c>
      <c r="C26" s="5" t="n">
        <v>-424748</v>
      </c>
    </row>
    <row r="27" spans="1:3">
      <c r="A27" s="3" t="s">
        <v>130</v>
      </c>
    </row>
    <row r="28" spans="1:3">
      <c r="A28" s="4" t="s">
        <v>131</v>
      </c>
      <c r="B28" s="5" t="n">
        <v>461830</v>
      </c>
      <c r="C28" s="5" t="n">
        <v>1189450</v>
      </c>
    </row>
    <row r="29" spans="1:3">
      <c r="A29" s="4" t="s">
        <v>132</v>
      </c>
      <c r="B29" s="5" t="n">
        <v>-235130</v>
      </c>
      <c r="C29" s="5" t="n">
        <v>-45000</v>
      </c>
    </row>
    <row r="30" spans="1:3">
      <c r="A30" s="4" t="s">
        <v>133</v>
      </c>
      <c r="B30" s="4" t="s">
        <v>37</v>
      </c>
      <c r="C30" s="5" t="n">
        <v>69130</v>
      </c>
    </row>
    <row r="31" spans="1:3">
      <c r="A31" s="4" t="s">
        <v>134</v>
      </c>
      <c r="B31" s="5" t="n">
        <v>-45445</v>
      </c>
      <c r="C31" s="5" t="n">
        <v>-137133</v>
      </c>
    </row>
    <row r="32" spans="1:3">
      <c r="A32" s="4" t="s">
        <v>135</v>
      </c>
      <c r="B32" s="5" t="n">
        <v>181255</v>
      </c>
      <c r="C32" s="5" t="n">
        <v>1076447</v>
      </c>
    </row>
    <row r="33" spans="1:3">
      <c r="A33" s="4" t="s">
        <v>136</v>
      </c>
      <c r="B33" s="5" t="n">
        <v>-649127</v>
      </c>
      <c r="C33" s="5" t="n">
        <v>163223</v>
      </c>
    </row>
    <row r="34" spans="1:3">
      <c r="A34" s="4" t="s">
        <v>137</v>
      </c>
      <c r="B34" s="5" t="n">
        <v>1151904</v>
      </c>
      <c r="C34" s="5" t="n">
        <v>988681</v>
      </c>
    </row>
    <row r="35" spans="1:3">
      <c r="A35" s="4" t="s">
        <v>138</v>
      </c>
      <c r="B35" s="5" t="n">
        <v>502777</v>
      </c>
      <c r="C35" s="5" t="n">
        <v>1151904</v>
      </c>
    </row>
    <row r="36" spans="1:3">
      <c r="A36" s="3" t="s">
        <v>139</v>
      </c>
    </row>
    <row r="37" spans="1:3">
      <c r="A37" s="4" t="s">
        <v>140</v>
      </c>
      <c r="B37" s="4" t="s">
        <v>37</v>
      </c>
      <c r="C37" s="5" t="n">
        <v>92000</v>
      </c>
    </row>
    <row r="38" spans="1:3">
      <c r="A38" s="4" t="s">
        <v>141</v>
      </c>
      <c r="B38" s="5" t="n">
        <v>91500</v>
      </c>
      <c r="C38" s="5" t="n">
        <v>107808</v>
      </c>
    </row>
    <row r="39" spans="1:3">
      <c r="A39" s="4" t="s">
        <v>142</v>
      </c>
      <c r="B39" s="6" t="n">
        <v>24000</v>
      </c>
      <c r="C3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1:23:12Z</dcterms:created>
  <dcterms:modified xmlns:dcterms="http://purl.org/dc/terms/" xmlns:xsi="http://www.w3.org/2001/XMLSchema-instance" xsi:type="dcterms:W3CDTF">2017-02-07T11:23:12Z</dcterms:modified>
</cp:coreProperties>
</file>